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densed Statements of Consoli" sheetId="5" state="visible" r:id="rId5"/>
    <sheet xmlns:r="http://schemas.openxmlformats.org/officeDocument/2006/relationships" name="Basis of Presentation" sheetId="6" state="visible" r:id="rId6"/>
    <sheet xmlns:r="http://schemas.openxmlformats.org/officeDocument/2006/relationships" name="Impact of Recently Issued Accou" sheetId="7" state="visible" r:id="rId7"/>
    <sheet xmlns:r="http://schemas.openxmlformats.org/officeDocument/2006/relationships" name="Acquisitions" sheetId="8" state="visible" r:id="rId8"/>
    <sheet xmlns:r="http://schemas.openxmlformats.org/officeDocument/2006/relationships" name="Dividends" sheetId="9" state="visible" r:id="rId9"/>
    <sheet xmlns:r="http://schemas.openxmlformats.org/officeDocument/2006/relationships" name="Changes in Cumulative Other Com" sheetId="10" state="visible" r:id="rId10"/>
    <sheet xmlns:r="http://schemas.openxmlformats.org/officeDocument/2006/relationships" name="Product Warranties" sheetId="11" state="visible" r:id="rId11"/>
    <sheet xmlns:r="http://schemas.openxmlformats.org/officeDocument/2006/relationships" name="Exit or Disposal Activities" sheetId="12" state="visible" r:id="rId12"/>
    <sheet xmlns:r="http://schemas.openxmlformats.org/officeDocument/2006/relationships" name="Health Care, Pension and Other " sheetId="13" state="visible" r:id="rId13"/>
    <sheet xmlns:r="http://schemas.openxmlformats.org/officeDocument/2006/relationships" name="Other Long-Term Liabilities" sheetId="14" state="visible" r:id="rId14"/>
    <sheet xmlns:r="http://schemas.openxmlformats.org/officeDocument/2006/relationships" name="Litigation" sheetId="15" state="visible" r:id="rId15"/>
    <sheet xmlns:r="http://schemas.openxmlformats.org/officeDocument/2006/relationships" name="Other"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Reportable Segment Information"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Non-Traded Investments" sheetId="22" state="visible" r:id="rId22"/>
    <sheet xmlns:r="http://schemas.openxmlformats.org/officeDocument/2006/relationships" name="Basis of Presentation (Policies" sheetId="23" state="visible" r:id="rId23"/>
    <sheet xmlns:r="http://schemas.openxmlformats.org/officeDocument/2006/relationships" name="Acquisitions Acquisitions (Tabl" sheetId="24" state="visible" r:id="rId24"/>
    <sheet xmlns:r="http://schemas.openxmlformats.org/officeDocument/2006/relationships" name="Changes in Cumulative Other C25" sheetId="25" state="visible" r:id="rId25"/>
    <sheet xmlns:r="http://schemas.openxmlformats.org/officeDocument/2006/relationships" name="Product Warranties (Tables)" sheetId="26" state="visible" r:id="rId26"/>
    <sheet xmlns:r="http://schemas.openxmlformats.org/officeDocument/2006/relationships" name="Exit or Disposal Activities (Ta" sheetId="27" state="visible" r:id="rId27"/>
    <sheet xmlns:r="http://schemas.openxmlformats.org/officeDocument/2006/relationships" name="Health Care, Pension and Othe28" sheetId="28" state="visible" r:id="rId28"/>
    <sheet xmlns:r="http://schemas.openxmlformats.org/officeDocument/2006/relationships" name="Other (Tables)" sheetId="29" state="visible" r:id="rId29"/>
    <sheet xmlns:r="http://schemas.openxmlformats.org/officeDocument/2006/relationships" name="Net Income Per Common Share (Ta" sheetId="30" state="visible" r:id="rId30"/>
    <sheet xmlns:r="http://schemas.openxmlformats.org/officeDocument/2006/relationships" name="Reportable Segment Information "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Acquisitions - Narrative (Detai" sheetId="34" state="visible" r:id="rId34"/>
    <sheet xmlns:r="http://schemas.openxmlformats.org/officeDocument/2006/relationships" name="Acquisitions - Schedule of Allo" sheetId="35" state="visible" r:id="rId35"/>
    <sheet xmlns:r="http://schemas.openxmlformats.org/officeDocument/2006/relationships" name="Acquisitions - Schedule of Pro " sheetId="36" state="visible" r:id="rId36"/>
    <sheet xmlns:r="http://schemas.openxmlformats.org/officeDocument/2006/relationships" name="Dividends (Details)" sheetId="37" state="visible" r:id="rId37"/>
    <sheet xmlns:r="http://schemas.openxmlformats.org/officeDocument/2006/relationships" name="Changes in Cumulative Other C38" sheetId="38" state="visible" r:id="rId38"/>
    <sheet xmlns:r="http://schemas.openxmlformats.org/officeDocument/2006/relationships" name="Product Warranties (Details)" sheetId="39" state="visible" r:id="rId39"/>
    <sheet xmlns:r="http://schemas.openxmlformats.org/officeDocument/2006/relationships" name="Exit or Disposal Activities (De" sheetId="40" state="visible" r:id="rId40"/>
    <sheet xmlns:r="http://schemas.openxmlformats.org/officeDocument/2006/relationships" name="Health Care, Pension and Othe41" sheetId="41" state="visible" r:id="rId41"/>
    <sheet xmlns:r="http://schemas.openxmlformats.org/officeDocument/2006/relationships" name="Other Long-Term Liabilities (De" sheetId="42" state="visible" r:id="rId42"/>
    <sheet xmlns:r="http://schemas.openxmlformats.org/officeDocument/2006/relationships" name="Litigation (Details)" sheetId="43" state="visible" r:id="rId43"/>
    <sheet xmlns:r="http://schemas.openxmlformats.org/officeDocument/2006/relationships" name="Other (Details)" sheetId="44" state="visible" r:id="rId44"/>
    <sheet xmlns:r="http://schemas.openxmlformats.org/officeDocument/2006/relationships" name="Income Taxes - Narrative (Detai" sheetId="45" state="visible" r:id="rId45"/>
    <sheet xmlns:r="http://schemas.openxmlformats.org/officeDocument/2006/relationships" name="Net Income Per Common Share (De" sheetId="46" state="visible" r:id="rId46"/>
    <sheet xmlns:r="http://schemas.openxmlformats.org/officeDocument/2006/relationships" name="Reportable Segment Informatio47" sheetId="47" state="visible" r:id="rId47"/>
    <sheet xmlns:r="http://schemas.openxmlformats.org/officeDocument/2006/relationships" name="Reportable Segment Informatio48" sheetId="48" state="visible" r:id="rId48"/>
    <sheet xmlns:r="http://schemas.openxmlformats.org/officeDocument/2006/relationships" name="Fair Value Measurements (Detail" sheetId="49" state="visible" r:id="rId49"/>
    <sheet xmlns:r="http://schemas.openxmlformats.org/officeDocument/2006/relationships" name="Debt (Details)" sheetId="50" state="visible" r:id="rId50"/>
    <sheet xmlns:r="http://schemas.openxmlformats.org/officeDocument/2006/relationships" name="Debt - Schedule of long-term de" sheetId="51" state="visible" r:id="rId51"/>
    <sheet xmlns:r="http://schemas.openxmlformats.org/officeDocument/2006/relationships" name="Non-Traded Investments (Details" sheetId="52" state="visible" r:id="rId52"/>
  </sheets>
  <definedNames/>
  <calcPr calcId="124519" fullCalcOnLoad="1"/>
</workbook>
</file>

<file path=xl/sharedStrings.xml><?xml version="1.0" encoding="utf-8"?>
<sst xmlns="http://schemas.openxmlformats.org/spreadsheetml/2006/main" uniqueCount="526">
  <si>
    <t>Document and Entity Information</t>
  </si>
  <si>
    <t>6 Months Ended</t>
  </si>
  <si>
    <t>Jun. 30, 2017shares</t>
  </si>
  <si>
    <t>Document and Entity Information [Abstract]</t>
  </si>
  <si>
    <t>Entity Registrant Name</t>
  </si>
  <si>
    <t>SHERWIN WILLIAMS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Statements of Consolidated Income and Comprehensive Income (Unaudited) - USD ($) $ in Thousands</t>
  </si>
  <si>
    <t>3 Months Ended</t>
  </si>
  <si>
    <t>Jun. 30, 2017</t>
  </si>
  <si>
    <t>Jun. 30, 2016</t>
  </si>
  <si>
    <t>Income Statement [Abstract]</t>
  </si>
  <si>
    <t>Net sales</t>
  </si>
  <si>
    <t>Cost of goods sold</t>
  </si>
  <si>
    <t>Gross profit</t>
  </si>
  <si>
    <t>Percent to net sales</t>
  </si>
  <si>
    <t>46.50%</t>
  </si>
  <si>
    <t>50.80%</t>
  </si>
  <si>
    <t>47.40%</t>
  </si>
  <si>
    <t>50.00%</t>
  </si>
  <si>
    <t>Selling, general and administrative expenses</t>
  </si>
  <si>
    <t>30.70%</t>
  </si>
  <si>
    <t>32.60%</t>
  </si>
  <si>
    <t>33.20%</t>
  </si>
  <si>
    <t>35.30%</t>
  </si>
  <si>
    <t>Other general expense - net</t>
  </si>
  <si>
    <t>Amortization</t>
  </si>
  <si>
    <t>Interest expense</t>
  </si>
  <si>
    <t>Interest and net investment income</t>
  </si>
  <si>
    <t>Other (income) expense - net</t>
  </si>
  <si>
    <t>Income from continuing operations before income taxes</t>
  </si>
  <si>
    <t>Income taxes</t>
  </si>
  <si>
    <t>Net income from continuing operations</t>
  </si>
  <si>
    <t>Loss from discontinued operations (see Note 3)</t>
  </si>
  <si>
    <t xml:space="preserve"> </t>
  </si>
  <si>
    <t>Net loss from discontinued operations</t>
  </si>
  <si>
    <t>Net income</t>
  </si>
  <si>
    <t>Basic net income per common share</t>
  </si>
  <si>
    <t>Continuing operations (in dollars per share)</t>
  </si>
  <si>
    <t>Discontinued operations (in dollars per share)</t>
  </si>
  <si>
    <t>Net income per common share (in dollars per share)</t>
  </si>
  <si>
    <t>Diluted net income per common share</t>
  </si>
  <si>
    <t>Average shares outstanding - basic (in shares)</t>
  </si>
  <si>
    <t>Average shares and equivalents outstanding - diluted (in shares)</t>
  </si>
  <si>
    <t>Comprehensive income</t>
  </si>
  <si>
    <t>Consolidated Balance Sheets (Unaudited) - USD ($) $ in Thousands</t>
  </si>
  <si>
    <t>Dec. 31, 2016</t>
  </si>
  <si>
    <t>Current assets:</t>
  </si>
  <si>
    <t>Cash and cash equivalents</t>
  </si>
  <si>
    <t>Accounts receivable, less allowance</t>
  </si>
  <si>
    <t>Inventories:</t>
  </si>
  <si>
    <t>Finished goods</t>
  </si>
  <si>
    <t>Work in process and raw materials</t>
  </si>
  <si>
    <t>Total net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 equity:</t>
  </si>
  <si>
    <t>Common stock</t>
  </si>
  <si>
    <t>Other capital</t>
  </si>
  <si>
    <t>Retained earnings</t>
  </si>
  <si>
    <t>Treasury stock, at cost</t>
  </si>
  <si>
    <t>Cumulative other comprehensiv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outstanding (in shares)</t>
  </si>
  <si>
    <t>Condensed Statements of Consolidated Cash Flows (Unaudited) - USD ($) $ in Thousands</t>
  </si>
  <si>
    <t>OPERATING ACTIVITIES</t>
  </si>
  <si>
    <t>Adjustments to reconcile net income to net operating cash:</t>
  </si>
  <si>
    <t>Loss from discontinued operations</t>
  </si>
  <si>
    <t>Depreciation</t>
  </si>
  <si>
    <t>Amortization of intangible assets</t>
  </si>
  <si>
    <t>Amortization of inventory step-up</t>
  </si>
  <si>
    <t>Stock-based compensation expense</t>
  </si>
  <si>
    <t>Amortization of credit facility and debt issuance costs</t>
  </si>
  <si>
    <t>Provisions for qualified exit costs</t>
  </si>
  <si>
    <t>Provisions for environmental-related matters</t>
  </si>
  <si>
    <t>Defined benefit pension plans net cost</t>
  </si>
  <si>
    <t>Net change in postretirement liability</t>
  </si>
  <si>
    <t>Other</t>
  </si>
  <si>
    <t>Change in working capital accounts - net</t>
  </si>
  <si>
    <t>Costs incurred for environmental-related matters</t>
  </si>
  <si>
    <t>Costs incurred for qualified exit costs</t>
  </si>
  <si>
    <t>Net operating cash</t>
  </si>
  <si>
    <t>INVESTING ACTIVITIES</t>
  </si>
  <si>
    <t>Capital expenditures</t>
  </si>
  <si>
    <t>Acquisitions of businesses, net of cash acquired and divestiture (see Note 3)</t>
  </si>
  <si>
    <t>Proceeds from sale of assets</t>
  </si>
  <si>
    <t>Increase in other investments</t>
  </si>
  <si>
    <t>Net investing cash</t>
  </si>
  <si>
    <t>FINANCING ACTIVITIES</t>
  </si>
  <si>
    <t>Net (decrease) increase in short-term borrowings</t>
  </si>
  <si>
    <t>Proceeds from long-term debt</t>
  </si>
  <si>
    <t>Payments of long-term debt</t>
  </si>
  <si>
    <t>Payments for credit facility and debt issuance costs</t>
  </si>
  <si>
    <t>Payments of cash dividends</t>
  </si>
  <si>
    <t>Proceeds from stock options exercised</t>
  </si>
  <si>
    <t>Net financing cash</t>
  </si>
  <si>
    <t>Effect of exchange rate changes on cash</t>
  </si>
  <si>
    <t>Net (decrease) increase in cash and cash equivalents</t>
  </si>
  <si>
    <t>Cash and cash equivalents at beginning of year</t>
  </si>
  <si>
    <t>Cash and cash equivalents at end of period</t>
  </si>
  <si>
    <t>Income taxes paid</t>
  </si>
  <si>
    <t>Interest pai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re have been no significant changes in critical accounting policies since December 31, 2016 . Accounting estimates were revised as necessary during the first six months of 2017 based on new information and changes in facts and circumstances. Certain amounts in the 2016 condensed consolidated financial statements have been reclassified to conform to the 2017 presentation. See Note 14 for information on the changes in the Company's reportable segments.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The final year-end valuation of inventory is based on a cycle count program or an annual physical inventory count performed during the third and fourth quarters. For further information on inventory valuations and other matters, refer to the consolidated financial statements and footnotes thereto included in the Company’s Form 10-K for the year ended December 31, 2016 . The consolidated results for the three and six months ended June 30, 2017 are not necessarily indicative of the results to be expected for the year ending December 31, 2017 .</t>
  </si>
  <si>
    <t>Impact of Recently Issued Accounting Pronouncements</t>
  </si>
  <si>
    <t>New Accounting Pronouncements and Changes in Accounting Principles [Abstract]</t>
  </si>
  <si>
    <t>IMPACT OF RECENTLY ISSUED ACCOUNTING PRONOUNCEMENTS</t>
  </si>
  <si>
    <t>IMPACT OF RECENTLY ISSUED ACCOUNTING PRONOUNCEMENTS Effective January 1, 2017, the Company adopted the Accounting Standard Update (ASU) No. 2015-17, "Balance Sheet Classification of Deferred Taxes," which eliminates the requirement for separate presentation of current and non-current portions of deferred tax. Subsequent to adoption, all deferred tax assets and deferred tax liabilities are presented as non-current on the balance sheet. The changes have been applied prospectively as permitted by the ASU and prior years have not been restated. The adoption of this ASU does not have a material effect on the Company's results of operations, financial condition or liquidity. In March 2017, the Financial Accounting Standards Board (FASB) issued ASU No. 2017-07, "Improving the Presentation of Net Periodic Pension Cost and Net Periodic Postretirement Benefit Costs." The standard requires the service component of pension and other postretirement benefit expense to be presented in the same income statement lines as other employee compensation costs, however, the other components will be presented outside of operating income. In addition, only the service cost component will be eligible for capitalization in assets. The standard is effective starting in 2018, with early adoption permitted. Retrospective application is required for the guidance on the income statement presentation. Prospective application is required for the guidance on the cost capitalization in assets. The Company is in the process of evaluating the impact of the standard. In January 2017, the FASB issued ASU No. 2017-04, “Simplifying the Test for Goodwill Impairment.” This standard simplifies the accounting for goodwill impairment by eliminating the Step 2 requirement to calculate the implied fair value of goodwill. Instead, if a reporting unit's carrying amount exceeds its fair value, an impairment charge will be recorded based on that difference. The impairment charge will be limited to the amount of goodwill allocated to that reporting unit. The standard will be applied prospectively and is effective for impairment tests performed after December 15, 2019, with early adoption permitted. The standard is not expected to have a material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starting in 2019.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its retail operations in The Americas Group.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starting in 2018, and early adoption is not permitted. Although the Company continues to assess the potential impacts of the standard, it currently believes that the main impact will be that changes in fair value of marketable securities currently classified as available-for-sale will be recognized in earnings rather than in other comprehensive income. The standard is not expected to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standard is effective for interim and annual periods beginning after December 15, 2017. The Company has made significant progress with its assessment process. In addition, the Company is currently developing plans for enhancements to its information systems and internal controls in response to the new rule requirements. Although the Company previously disclosed that it planned to adopt the standard using the full retrospective method of adoption, due to the recent acquisition of The Valspar Corporation (Valspar) (see Note 3), the Company now expects to adopt the standard using the modified retrospective method. The Company is in the process of evaluating the impact on the results of operations, financial condition, liquidity and disclosures. In addition to expanded disclosures regarding revenue, this pronouncement may impact timing of recognition in some arrangements with variable consideration or contracts for the sale of goods or services.</t>
  </si>
  <si>
    <t>Acquisitions</t>
  </si>
  <si>
    <t>Business Combinations [Abstract]</t>
  </si>
  <si>
    <t>ACQUISITIONS</t>
  </si>
  <si>
    <t>ACQUISITIONS On June 1, 2017, the Company completed the acquisition of Valspar at $113 per share in an all cash transaction for a total purchase price of $8.9 billion , net of divestiture proceeds of $431.0 million . As previously disclosed, on April 11, 2017, the Company and Valspar entered into a definitive agreement with Axalta Coating Systems Ltd. to divest the assets related to Valspar's North American industrial wood coatings business. The divestiture was also completed on June 1, 2017, and is reported as a discontinued operation with no pre-tax gain or loss but includes the tax expense effect of this separate transaction. Proceeds of $431.0 million were received for the divested assets sold. The divestiture resulted in a tax provision of $41.5 million , which reduced basic and diluted net income per common share for the three and six months ended June 30, 2017 by $.45 and $.44 , respectively. The Valspar acquisition expands the Company's diversified array of brands and technologies, expands its global platform and adds new capabilities in its packaging and coil segments. The preliminary allocation of the fair value of the Valspar acquisition is summarized in the table below. Allocations are based on the acquisition method of accounting and in-process third-party valuation appraisals. The allocation of the fair value will be finalized within the allowable measurement period. (Millions of dollars) Cash $ 127.8 Accounts receivable 817.5 Inventories 695.5 Indefinite-lived trademarks 1,140.0 Finite-lived intangible assets 4,629.8 Goodwill 6,067.7 Property, plant and equipment 824.8 All other assets 253.6 Accounts payable (553.2 ) Long-term debt (1,603.7 ) Deferred taxes (2,461.9 ) All other liabilities (1,003.8 ) Total $ 8,934.1 Total, net of cash $ 8,806.3 Finite-lived intangible assets include customer relationships of $3.0 billion and intellectual property and technology of $1.6 billion , which are being amortized over weighted average amortization periods ranging from 15 to 22 years. Based on the preliminary purchase accounting, goodwill of $4.6 billion and $1.5 billion was recognized in the Performance Coatings Group and the Consumer Brands Group, respectively, and relates primarily to expected synergies. The Company's Net sales and Income from continuing operations for the three months ended June 30, 2017 include sales of $381.0 million and a profit before tax of $46.6 million related to the Valspar acquisition. Net income from continuing operations includes approximately $23.0 million of intangibles amortization expense and $36.3 million of inventory step-up amortization included in cost of sales. During the six months ended June 30, 2017 and 2016 , the Company incurred transaction and integration related SG&amp;A expense of $31.6 million and $35.6 million , respectively, and interest expense of $41.5 million and $26.6 million , respectively, related to the acquisition of Valspar. The following pro forma information presents consolidated financial information as if Valspar had been acquired at the beginning of 2016. Pro forma adjustments have been made to exclude Valspar's North American industrial wood coatings business results and certain transaction and integration costs from all periods presented. Interest expense has been adjusted as though total debt outstanding at June 30, 2017 had been outstanding at January 1, 2016. Each quarter presented includes intangible amortization expense of approximately $68.9 million resulting from the preliminary purchase accounting. The full $108.8 million of inventory step-up amortization resulting from the preliminary purchase accounting asset step-up has been included in the first quarter of 2016 to reflect the pro forma transaction date of January 1, 2016, and thus the inventory step-up amortization of $36.3 million recorded in the second quarter of 2017 has been excluded. The unaudited pro forma consolidated financial information does not necessarily reflect the actual results that would have occurred had the acquisition taken place on January 1, 2016, nor is it it meant to be indicative of future results of operations of the combined companies under the ownership and operation of the Company. (Thousands of dollars except per share data) Three Months Ended Six Months Ended 2017 2016 2017 2016 Net sales $ 4,439,801 $ 4,315,822 $ 8,148,329 $ 7,794,545 Net income from continuing operations 402,503 402,810 600,970 477,581 Net income per common share from continuing operations: Basic $ 4.34 $ 4.39 $ 6.48 $ 5.21 Diluted $ 4.24 $ 4.25 $ 6.35 $ 5.06</t>
  </si>
  <si>
    <t>Dividends</t>
  </si>
  <si>
    <t>Dividends [Abstract]</t>
  </si>
  <si>
    <t>DIVIDENDS</t>
  </si>
  <si>
    <t>DIVIDENDS Dividends paid on common stock for each of the first two quarters of 2017 and 2016 were $.85 per common share and $.84 per common share, respectively.</t>
  </si>
  <si>
    <t>Changes in Cumulative Other Comprehensive Loss</t>
  </si>
  <si>
    <t>Comprehensive Income (Loss), Net of Tax, Attributable to Parent [Abstract]</t>
  </si>
  <si>
    <t>CHANGES IN CUMULATIVE OTHER COMPREHENSIVE LOSS</t>
  </si>
  <si>
    <t>CHANGES IN CUMULATIVE OTHER COMPREHENSIVE LOSS The following tables summarize the changes in Cumulative other comprehensive loss for the six months ended June 30, 2017 and 2016 : (Thousands of dollars) Foreign Currency Translation Adjustments Pension and Other Postretirement Benefit Adjustments Unrealized Net Gains on Available-for-Sale Securities Unrealized Net Gains (Losses) on Cash Flow Hedges Total Cumulative Other Comprehensive (Loss) Income Balance at December 31, 2016 $ (501,277 ) $ (125,096 ) $ 1,015 $ 85,007 $ (540,351 ) Amounts recognized in Other comprehensive loss (1) 51,250 870 (30,754 ) 21,366 Amounts reclassified from Other comprehensive loss (2) 385 8 (644 ) (251 ) Net change 51,250 385 878 (31,398 ) 21,115 Balance at June 30, 2017 $ (450,027 ) $ (124,711 ) $ 1,893 $ 53,609 $ (519,236 ) (1) Net of taxes of $(537) for unrealized net gains on available-for-sale securities and $18,895 for unrealized net losses on cash flow hedges. (2) Net of taxes of $(195) for pension and other postretirement benefit adjustments, $(5) for realized losses on the sale of available-for-sale securities and $396 for realized gains on cash flow hedges. (Thousands of dollars) Foreign Currency Translation Adjustments Pension and Other Postretirement Benefit Adjustments Unrealized Net (Losses) Gains on Available-for-Sale Securities Unrealized Net Losses on Cash Flow Hedges Total Cumulative Other Comprehensive (Loss) Income Balance at December 31, 2015 $ (482,629 ) $ (104,346 ) $ (120 ) $ (587,095 ) Amounts recognized in Other comprehensive loss (3) 31,935 455 $ (107,948 ) (75,558 ) Amounts reclassified from Other comprehensive loss (4) 439 125 564 Net change 31,935 439 580 (107,948 ) (74,994 ) Balance at June 30, 2016 $ (450,694 ) $ (103,907 ) $ 460 $ (107,948 ) $ (662,089 ) (3) Net of taxes of $(282) for unrealized net gains on available-for-sale securities and $66,721 for unrealized net losses on cash flow hedges. (4) Net of taxes of $(45) for pension and other postretirement benefit adjustments and $(78) for realized losses on the sale of available-for-sale securities.</t>
  </si>
  <si>
    <t>Product Warranties</t>
  </si>
  <si>
    <t>Product Warranties Disclosures [Abstract]</t>
  </si>
  <si>
    <t>PRODUCT WARRANTIES</t>
  </si>
  <si>
    <t>PRODUCT WARRANTIES Changes in the Company’s accrual for product warranty claims during the first six months of 2017 and 2016 , including customer satisfaction settlements, were as follows: (Thousands of dollars) 2017 2016 Balance at January 1 $ 34,419 $ 31,878 Charges to expense 16,434 15,763 Settlements (16,698 ) (14,755 ) Acquisition 110,461 Balance at June 30 $ 144,616 $ 32,886 Warranty accruals of $110.5 million were acquired in connection with the Valspar acquisition. This amount includes warranties for certain products under extended furniture protection plans. In the U.S., revenue related to furniture protection plans is deferred and recognized over the contract life. For further details on the Company’s accrual for product warranty claims, see Note 1 to the Consolidated Financial Statements in the Company’s Annual Report on Form 10-K for the year ended December 31, 2016 .</t>
  </si>
  <si>
    <t>Exit or Disposal Activities</t>
  </si>
  <si>
    <t>Restructuring and Related Activities [Abstract]</t>
  </si>
  <si>
    <t>EXIT OR DISPOSAL ACTIVITIES</t>
  </si>
  <si>
    <t>EXIT OR DISPOSAL ACTIVITIES Liabilities associated with exit or disposal activities are recognized as incurred in accordance with the Exit or Disposal Cost Obligations Topic of the ASC. Qualified exit costs primarily include post-closure rent expenses, incremental post-closure costs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In the six months ended June 30, 2017 , four stores in The Americas Group and two branches in the Performance Coatings Group were closed due to lower demand or redundancy. Due to the Valspar acquisition, the Company has acquired exit or disposal cost reserve accruals and recorded severance and related cost provisions in the month of June. The following table summarizes the activity and remaining liabilities associated with qualified exit costs at June 30, 2017 : (Thousands of dollars) Exit Plan Balance at December 31, 2016 Acquired Balances Provisions in Cost of Goods Sold or SG&amp;A Actual Expenditures Charged to Accrual Balance at June 30, 2017 Administrative segment acquisition-related restructuring in 2017: Severance and related costs $ 9,883 $ (3,761 ) $ 6,122 Consumer Brands Group facilities shutdown in 2016: Severance and related costs $ 907 $ 4 2,823 (3,632 ) 102 Performance Coatings Group stores shutdown in 2016: Severance and related costs 136 2,271 8 (296 ) 2,119 Other qualified exit costs 269 5 94 (143 ) 225 The Americas Group stores shutdown in 2015: Other qualified exit costs 195 10 (205 ) Consumer Brands Group facilities shutdown in 2015: Severance and related costs 632 (3 ) 629 Other qualified exit costs 629 (3 ) 626 Performance Coatings Group stores shutdown in 2015: Severance and related costs 396 10 406 Other qualified exit costs 433 427 (405 ) 455 Severance and other qualified exit costs for facilities shutdown prior to 2015 1,908 92 (456 ) 1,544 Totals $ 3,848 $ 4,456 $ 12,828 $ (8,904 ) $ 12,228 For further details on the Company’s exit or disposal activities, see Note 5 to the Consolidated Financial Statements in the Company’s Annual Report on Form 10-K for the year ended December 31, 2016 .</t>
  </si>
  <si>
    <t>Health Care, Pension and Other Benefits</t>
  </si>
  <si>
    <t>Compensation and Retirement Disclosure [Abstract]</t>
  </si>
  <si>
    <t>HEALTH CARE, PENSION AND OTHER BENEFITS</t>
  </si>
  <si>
    <t>HEALTH CARE, PENSION AND OTHER BENEFITS 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7 2016 2017 2016 2017 2016 Three Months Ended June 30: Net periodic benefit cost: Service cost $ 5,459 $ 5,489 $ 2,287 $ 1,198 $ 471 $ 561 Interest cost 7,191 6,643 1,864 2,081 2,593 2,753 Expected return on assets (11,299 ) (12,567 ) (2,008 ) (1,846 ) Amortization of: Prior service cost (credit) 340 301 (1,645 ) (1,645 ) Actuarial loss (gain) 1,662 1,153 (97 ) 504 5 Settlement gain (9,332 ) Net periodic benefit cost $ 3,353 $ 1,019 $ 2,046 $ 1,937 $ (7,908 ) $ 1,669 Six Months Ended June 30: Net periodic benefit cost (credit): Service cost $ 10,772 $ 10,978 $ 4,205 $ 2,539 $ 1,014 $ 1,122 Interest cost 13,601 13,286 3,502 4,161 5,236 5,505 Expected return on assets (21,608 ) (25,134 ) (3,772 ) (3,692 ) Amortization of: Prior service cost (credit) 681 602 (3,290 ) (3,290 ) Actuarial loss (gain) 3,323 2,305 (150 ) 865 16 Settlement (gain) loss 4,038 (9,332 ) Net periodic benefit cost (credit) $ 6,769 $ 2,037 $ 3,785 $ 7,911 $ (6,356 ) $ 3,337 The Company acquired new benefit plans in each category above as a result of the Valspar acquisition. The costs (credits) for these plans for the month of June 2017 are included in the tables above and are not significant. The settlement gain recognized in the second quarter of 2017 relates to the termination of a life insurance benefit plan. The settlement loss recognized in the first quarter of 2016 relates to the wind up of an acquired Canada plan. For further details on the Company’s health care, pension and other benefits, see Note 6 to the Consolidated Financial Statements in the Company’s Annual Report on Form 10-K for the year ended December 31, 2016 .</t>
  </si>
  <si>
    <t>Other Long-Term Liabilities</t>
  </si>
  <si>
    <t>Environmental Remediation Obligations [Abstract]</t>
  </si>
  <si>
    <t>OTHER LONG-TERM LIABILITIES</t>
  </si>
  <si>
    <t>OTHER LONG-TERM LIABILITIES The Company initially provides for estimated costs of environmental-related activities relating to its past operations and third 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At June 30, 2017 , the unaccrued maximum of the estimated range of possible outcomes is $86.1 million higher than the minimum.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ctual costs incurred may vary from these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ncluded in Other long-term liabilities at June 30, 2017 and 2016 were accruals for extended environmental-related activities of $160.2 million and $143.0 million , respectively. Estimated costs of current investigation and remediation activities of $30.4 million and $22.5 million are included in Other accruals at June 30, 2017 and 2016 , respectively. Other accruals in the second quarter of 2017 increased $10.5 million due to environmental-related liabilities the Company assumed as a part of the preliminary opening balance sheet of Valspar and is subject to measurement period adjustments. Three of the Company’s currently and formerly owned manufacturing sites account for the majority of the accrual for environmental-related activities and the unaccrued maximum of the estimated range of possible outcomes at June 30, 2017 . At June 30, 2017 , $149.9 million , or 78.6 percent of the total accrual, related directly to these three sites. In the aggregate unaccrued maximum of $86.1 million at June 30, 2017 , $70.5 million , or 81.8 percent , related to the three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For further details on the Company’s Other long-term liabilities, see Note 8 to the Consolidated Financial Statements in the Company’s Annual Report on Form 10-K for the year ended December 31, 2016 .</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including the public nuisance litigation,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 The proceedings initiated by the State of Rhode Island included two jury trials. At the conclusion of the second trial, the jury returned a verdict finding that (i) the cumulative presence of lead pigment in paints and coatings on buildings in the State of Rhode Island constitutes a public nuisance, (ii) the Company, along with two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The appeal is fully briefed. On July 14, 2017, the Sixth District Court of Appeal scheduled the date for oral argument on the appeal for August 24, 2017. The Company expects the Sixth District Court of Appeal to issue its ruling within 90 days following oral argument. The Company believes that the judgment conflicts with established principles of law and is unsupported by the evidence. The Company has had a favorable history with respect to lead pigment and lead-based paint litigation, particularly other public nuisance litigation, and accordingly, the Company believes that it is not probable that a loss has occurred and it is not possible to estimate the range of potential loss with respect to the case. Litigation seeking damages from alleged personal injury .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The case is currently pending in the District Court. Three cases also currently pending in the United States District Court for the Eastern District of Wisconsin (Ravon Owens v. American Cyanamid, et al., Cesar Sifuentes v. American Cyanamid, et al., and Glenn Burton, Jr. v. American Cyanamid, et al.) are being prepared for trial, although no trial dates have been set by the District Court. In Yasmine Clark v. The Sherwin-Williams Company, et al., the Wisconsin Circuit Court, Milwaukee County, on March 25, 2014, held that the application to a pending case of Section 895.046 of the Wisconsin Statutes (which clarifies the application of the risk contribution theory) is unconstitutional as a violation of the plaintiff’s right to due process of law under the Wisconsin Constitution. On August 21, 2014, the Wisconsin Court of Appeals granted defendants' petition to hear the issue as an interlocutory appeal. On September 29, 2015, the Wisconsin Court of Appeals certified the appeal to the Wisconsin Supreme Court for its determination. Oral argument before the Wisconsin Supreme Court occurred on April 5, 2016. On April 15, 2016, the Wisconsin Supreme Court published its decision, deciding in a 3 to 3 split decision to remand the case back to the Wisconsin Court of Appeals for its consideration. The Wisconsin Court of Appeals dismissed the appeal on September 20, 2016 and remanded the case back to the Wisconsin Circuit Court for further proceedings. On April 18, 2017, the parties entered into a stipulation and order of dismissal without prejudice. On April 26, 2017, the Wisconsin Circuit Court dismissed the case without prejudice. Insurance coverage litigation .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t>
  </si>
  <si>
    <t>Other Income and Expenses [Abstract]</t>
  </si>
  <si>
    <t>OTHER</t>
  </si>
  <si>
    <t>OTHER Other general expense - net Included in Other general expense - net were the following: (Thousands of dollars) Three Months Ended Six Months Ended 2017 2016 2017 2016 Provisions for environmental matters - net $ 1,110 $ 2,507 $ 1,629 $ 20,536 Loss (gain) on sale or disposition of assets 665 226 422 (249 ) Total $ 1,775 $ 2,733 $ 2,051 $ 20,287 Provisions for environmental matters - net represent site-specific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9 for further details on the Company’s environmental-related activities. The loss (gain) on disposition of assets represents net realized losses (gains) associated with the sale or disposal of fixed assets previously used in the conduct of the primary business of the Company. Other (income) expense - net Included in Other (income) expense - net were the following: (Thousands of dollars) Three Months Ended Six Months Ended 2017 2016 2017 2016 Dividend and royalty income $ (1,198 ) $ (999 ) $ (3,042 ) $ (2,165 ) Net expense from banking activities 2,513 2,108 4,985 4,371 Foreign currency transaction related losses (gains) 976 1,819 (2,610 ) 3,509 Other income (5,937 ) (5,450 ) (10,897 ) (10,330 ) Other expense 1,876 2,470 5,427 4,789 Total $ (1,770 ) $ (52 ) $ (6,137 ) $ 174 Foreign currency transaction related losses (gains) represent net realized losses (gains) on U.S. dollar-denominated liabilities of foreign subsidiaries and net realized and unrealized losses (gains) from foreign currency option and forward contracts. There were no material foreign currency option and forward contracts outstanding at June 30, 2017 and 2016 . Other income and Other expense included items of revenue, gains, expenses and losses that were unrelated to the primary business purpose of the Company. There were no other items within the other income or other expense caption that were individually significant.</t>
  </si>
  <si>
    <t>Income Taxes</t>
  </si>
  <si>
    <t>Income Tax Disclosure [Abstract]</t>
  </si>
  <si>
    <t>INCOME TAXES</t>
  </si>
  <si>
    <t>INCOME TAXES The effective tax rate for income from continuing operations was 29.1 percent and 26.5 percent for the second quarter and first six months of 2017 , respectively, compared to 29.9 percent and 28.1 percent for the second quarter and first six months of 2016 , respectively. The Company recorded an income tax provision of $41.5 million in the second quarter of 2017 related to the divestiture of Valspar's North American industrial wood coatings business, which is reported as a discontinued operation. See Note 3. Excluding the impact of share-based payments, the effective tax rate was 32.7 percent for both the second quarter and first six months of 2017 compared to 32.1 percent for both the second quarter and first six months of 2016 . During the second quarter of 2017, the Company recorded a preliminary deferred income tax liability of approximately $2.4 billion based on the preliminary purchase price accounting for Valspar and is subject to measurement period adjustments. At December 31, 2016 , the Company had $32.8 million in unrecognized tax benefits, the recognition of which would have an effect of $27.7 million on the effective tax rate. Included in the balance of unrecognized tax benefits at December 31, 2016 was $2.6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In the second quarter of 2017, the Company acquired $19.9 million of unrecognized tax benefits as a part of the preliminary opening balance sheet of Valspar and is subject to measurement period adjustments. The Company classifies all income tax related interest and penalties as income tax expense. At December 31, 2016 , the Company had accrued $9.3 million for the potential payment of income tax interest and penalties. There were no significant changes to any of the balances of unrecognized tax benefits at December 31, 2016 during the first six months of 2017 with the exception of the unrecognized tax benefits recorded as a part of the acquisition of Valspar. The Company and its subsidiaries file income tax returns in the U.S. federal jurisdiction, and various state and foreign jurisdictions. The IRS is currently auditing refund claims that the Company filed for the 2010, 2011 and 2012 tax years and the 2014 and 2015 tax years of a Valspar subsidiary. During the second quarter of 2017, the IRS informed the Company that it will commence an audit of the 2014 and 2015 tax years by the end of 2017. As of June 30, 2017 , the federal statute of limitations has not expired for the 2013, 2014 and 2015 tax years. As of June 30, 2017 , the Company is subject to non-U.S. income tax examinations for the tax years of 2010 through 2016. In addition, the Company is subject to state and local income tax examinations for the tax years 2003 through 2016.</t>
  </si>
  <si>
    <t>Net Income Per Common Share</t>
  </si>
  <si>
    <t>Earnings Per Share [Abstract]</t>
  </si>
  <si>
    <t>NET INCOME PER COMMON SHARE</t>
  </si>
  <si>
    <t>NET INCOME PER COMMON SHARE Basic and diluted earnings per share are calculated using the treasury stock method. (Thousands of dollars except per share data) Three Months Ended Six Months Ended 2017 2016 2017 2016 Basic Average common shares outstanding 92,841,148 91,788,734 92,695,853 91,632,297 Net income Continuing operations $ 360,651 $ 378,064 $ 599,803 $ 542,940 Discontinued operations (2) (41,540 ) — (41,540 ) — Net income $ 319,111 $ 378,064 $ 558,263 $ 542,940 Basic net income per common share Continuing operations $ 3.89 $ 4.12 $ 6.47 $ 5.93 Discontinued operations (2) (0.45 ) — (0.45 ) — Net income per common share $ 3.44 $ 4.12 $ 6.02 $ 5.93 Diluted Average common shares outstanding 92,841,148 91,788,734 92,695,853 91,632,297 Stock options and other contingently issuable shares (1) 2,055,422 2,318,192 1,935,690 2,114,844 Non-vested restricted stock grants 72,066 562,825 65,896 558,856 Average common shares outstanding assuming dilution 94,968,636 94,669,751 94,697,439 94,305,997 Net income Continuing operations $ 360,651 $ 378,064 $ 599,803 $ 542,940 Discontinued operations (2) (41,540 ) — (41,540 ) — Net income $ 319,111 $ 378,064 $ 558,263 $ 542,940 Diluted net income per common share Continuing operations $ 3.80 $ 3.99 $ 6.34 $ 5.76 Discontinued operations (2) (0.44 ) — (0.44 ) — Net income per common share $ 3.36 $ 3.99 $ 5.90 $ 5.76 (1) Stock options and other contingently issuable shares excludes 16,013 and 47,273 shares due to their anti-dilutive effect for the three and six months ended June 30, 2016 . There are no shares excluded for the three and six months ended June 30, 2017 . (2) Relates to the divestiture of Valspar's North American industrial wood coatings business. See Note 3.</t>
  </si>
  <si>
    <t>Reportable Segment Information</t>
  </si>
  <si>
    <t>Segment Reporting [Abstract]</t>
  </si>
  <si>
    <t>REPORTABLE SEGMENT INFORMATION</t>
  </si>
  <si>
    <t>REPORTABLE SEGMENT INFORMATION The Company reports segment information in the same way that management internally organizes its business for assessing performance and making decisions regarding allocation of resources in accordance with the Segment Disclosures Topic of the ASC. Upon completion of the Valspar acquisition in the second quarter of 2017 (see Note 3), the Company made important changes to its organizational and reporting structure that resulted in establishing three new reportable segments. The Americas Group reportable segment includes the Company's previous Paint Stores Group and Latin America Coatings Group, along with a specialty retail business of Valspar. The Americas Group operates stores in the United States, Canada, Latin America, and the Caribbean islands servicing the needs of architectural and industrial painting contractors and do-it-yourself homeowners. The Americas Group sells a variety of architectural paints, coatings and related products through dedicated dealers, home centers, distributors, hardware stores and other retailers throughout Latin America. The Consumer Brands Group reportable segment includes the Company's previous Consumer Group along with Valspar's previous Consumer Paints segment, excluding Valspar's automotive refinishes products business. The Consumer Brands Group supplies a broad portfolio of branded and private-label architectural paints, stains, varnishes, industrial products, wood finishes products, wood preservatives, applicators, corrosion inhibitors, aerosols, caulks and adhesives to retailers and distributors throughout North America, as well as in Australia, China and Europe. The Consumer Brands Group also supports the Company's other businesses around the world with new product research and development, manufacturing, distribution and logistics. The Performance Coatings Group reportable segment includes the Company's previous Global Finishes Group and Valspar's previous Coatings Group segment. The Performance Coatings Group also includes Valspar's automotive refinishes products business, which was previously reported under Valspar's Consumer Paints segment. Valspar’s North American industrial wood coatings business, which was previously reported under the Valspar's Coatings Group segment, was divested. The Performance Coatings Group develops and sells industrial coatings for wood finishing and general industrial (metal and plastic) applications, automotive refinish, protective and marine coatings, coil coatings, packaging coatings and performance-based resins and colorants worldwide. In addition, a specialty coatings business previously in the Company's Consumer Group is now included in the Performance Coatings Group. Prior period segment reporting has been adjusted to reflect the updated reportable segments. (Thousands of dollars) Three Months Ended June 30, 2017 The Americas Group Consumer Brands Group Performance Coatings Group Administrative Consolidated Totals Net external sales $ 2,437,655 $ 536,441 $ 761,094 $ 627 $ 3,735,817 Intersegment transfers 2,020 864,337 7,231 (873,588 ) Total net sales and intersegment transfers $ 2,439,675 $ 1,400,778 $ 768,325 $ (872,961 ) $ 3,735,817 Segment profit $ 532,687 $ 76,064 $ 62,345 $ 671,096 Interest expense $ (56,729 ) (56,729 ) Administrative expenses and other (105,364 ) (105,364 ) Income from continuing operations before income taxes * $ 532,687 $ 76,064 $ 62,345 $ (162,093 ) $ 509,003 * Income from continuing operations before income taxes for the Consumer Brands Group and Performance Coatings Group includes inventory step-up amortization of $14.5 million and $21.8 million , respectively, and intangibles amortization of $5.7 million and $17.2 million , respectively, based on the preliminary purchase accounting. Income from continuing operations before income taxes for the Administrative segment includes $26.6 million of acquisition-related expenses included in SG&amp;A. Three Months Ended June 30, 2016 The Americas Group Consumer Brands Performance Administrative Consolidated Totals Net external sales $ 2,241,566 $ 462,473 $ 514,198 $ 1,288 $ 3,219,525 Intersegment transfers 9,960 763,956 6,025 (779,941 ) Total net sales and intersegment transfers $ 2,251,526 $ 1,226,429 $ 520,223 $ (778,653 ) $ 3,219,525 Segment profit $ 499,347 $ 103,157 $ 70,377 $ 672,881 Interest expense $ (40,878 ) (40,878 ) Administrative expenses and other (92,789 ) (92,789 ) Income from continuing operations $ 499,347 $ 103,157 $ 70,377 $ (133,667 ) $ 539,214 Six Months Ended June 30, 2017 The Americas Group Consumer Brands Performance Administrative Consolidated Totals Net external sales $ 4,389,401 $ 859,807 $ 1,245,548 $ 2,448 $ 6,497,204 Intersegment transfers 4,361 1,560,175 11,031 (1,575,567 ) Total net sales and intersegment transfers $ 4,393,762 $ 2,419,982 $ 1,256,579 $ (1,573,119 ) $ 6,497,204 Segment profit $ 837,911 $ 131,978 $ 119,457 $ 1,089,346 Interest expense $ (82,424 ) (82,424 ) Administrative expenses and other (191,314 ) (191,314 ) Income from continuing operations $ 837,911 $ 131,978 $ 119,457 $ (273,738 ) $ 815,608 ** Income from continuing operations before income taxes for the Consumer Brands Group and Performance Coatings Group includes inventory step-up amortization of $14.5 million and $21.8 million , respectively, and intangibles amortization of $5.7 million and $17.2 million , respectively, based on the preliminary purchase accounting. Income from continuing operations before income taxes for the Administrative segment includes $31.6 million of acquisition-related expenses included in SG&amp;A. Six Months Ended June 30, 2016 The Americas Consumer Brands Performance Administrative Consolidated Totals Net external sales $ 3,982,060 $ 827,093 $ 981,830 $ 2,566 $ 5,793,549 Intersegment transfers 18,653 1,377,586 7,981 (1,404,220 ) Total net sales and intersegment transfers $ 4,000,713 $ 2,204,679 $ 989,811 $ (1,401,654 ) $ 5,793,549 Segment profit $ 751,953 $ 163,030 $ 123,050 $ 1,038,033 Interest expense $ (66,610 ) (66,610 ) Administrative expenses and other (215,844 ) (215,844 ) Income from continuing operations $ 751,953 $ 163,030 $ 123,050 $ (282,454 ) $ 755,579 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 As of June 30, 2017, identifiable assets for The Americas Group, Consumer Brands Group, Performance Coatings Group and Administrative segments were $2.262 billion , $5.739 billion , $11.239 billion and $1.477 billion , respectively. These amounts include preliminary purchase accounting adjustments for Goodwill and Intangibles. The allocation of the fair value will be finalized within the allowable measurement period. As of June 30, 2016, identifiable assets for The Americas Group, Consumer Brands Group, Performance Coatings Group and Administrative segments were $2.142 billion , $2.328 billion , $829.0 million and $1.367 billion , respectively. Net external sales and segment profit of all consolidated foreign subsidiaries were $603.3 million and $.7 million , respectively, for the second quarter of 2017 , and $454.5 million and $17.1 million , respectively, for the second quarter of 2016 . Net external sales and segment profit of all consolidated foreign subsidiaries were $1.022 billion and $14.5 million , respectively, for the six months of 2017 , and $855.2 million and $27.3 million , respectively, for the six months of 2016 . Long-lived assets of these subsidiaries totaled $1.698 billion and $506.8 million at June 30, 2017 and June 30, 2016 , respectively. The increase in net external sales and long-lived assets is primarily due to the Valspar acquisition. Domestic operations accounted for the remaining net external sales, segment profits and long-lived assets. No single geographic area outside the United States was significant relative to consolidated net external sales, income before taxes, or consolidated long-lived assets. Export sales and sales to any individual customer were each less than 10 percent of consolidated sales to unaffiliated customers during all periods presented.</t>
  </si>
  <si>
    <t>Fair Value Measurements</t>
  </si>
  <si>
    <t>Fair Value Disclosures [Abstract]</t>
  </si>
  <si>
    <t>FAIR VALUE MEASUREMENTS</t>
  </si>
  <si>
    <t>FAIR VALUE MEASUREMENTS The Fair Value Measurements and Disclosures Topic of the ASC applies to the Company’s financial and non-financial assets and liabilities. The guidance applies when other standards require or permit the fair value measurement of assets and liabilities. The Company did not have any fair value measurements unrelated to purchase accounting for its non-financial assets and liabilities during the second quarter . Deferred compensation assets and liabilities of $23,830 were acquired in connection with the Valspar acquisition. See Note 3. 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7 (Level 1) (Level 2) (Level 3) Assets: Deferred compensation plan assets (1) $ 53,562 $ 28,700 $ 24,862 Liabilities: Deferred compensation plan liabilities (2) $ 64,001 $ 64,001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49,638 . (2) The deferred compensation plan liabilities are the Company’s liabilities under its executive deferred compensation plan. The liabilities represent the fair value of the participant shadow accounts, and the value is based on quoted market prices.</t>
  </si>
  <si>
    <t>Debt</t>
  </si>
  <si>
    <t>Debt Disclosure [Abstract]</t>
  </si>
  <si>
    <t>DEBT</t>
  </si>
  <si>
    <t>DEBT 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publicly traded debt are estimated using discounted cash flow analyses, based on the Company’s current incremental borrowing rates for similar types of borrowing arrangements. The Company’s publicly traded debt and non-publicly traded debt are classified as level 1 and level 2, respectively, in the fair value hierarchy. (Thousands of dollars) June 30, 2017 June 30, 2016 Carrying Amount Fair Value Carrying Amount Fair Value Publicly traded debt $ 9,448,274 $ 9,660,353 $ 1,906,672 $ 2,021,174 Non-publicly traded debt 2,004,111 1,863,095 4,724 4,451 On June 2, 2017 the Company closed its previously announced exchange offers and consent solicitations (collectively, the "Exchange Offer") for the outstanding senior notes of Valspar. Pursuant to the Exchange Offer, the Company issued an aggregate principal amount of approximately $1.478 billion (collectively the "Exchange Notes"). The Exchange Notes are unsecured senior obligations of the Company. The Company did not receive any cash proceeds from the issuance of the Exchange Notes. The Exchange Notes are summarized in the table below. (Thousands of dollars) Due Date Principal 7.250% Senior Notes 2019 $ 277,176 4.200% Senior Notes 2022 385,909 3.300% Senior Notes 2025 235,324 3.950% Senior Notes 2026 331,342 4.400% Senior Notes 2045 248,354 $ 1,478,105 On May 16, 2017, the Company issued $6.0 billion of senior notes (collectively the "New Notes") in a public offering. The net proceeds from the issuance of the New Notes were used to fund the acquisition of Valspar. The New Notes are summarized in the table below. (Thousands of dollars) Due Date Principal 2.250% Senior Notes 2020 $ 1,500,000 2.750% Senior Notes 2022 1,250,000 3.125% Senior Notes 2024 500,000 3.450% Senior Notes 2027 1,500,000 4.500% Senior Notes 2047 1,250,000 $ 6,000,000 As previously disclosed, the interest rate locks entered into in 2016 settled in March 2017 resulting in a pretax gain of $87.6 million recognized in Cumulative other comprehensive loss. This gain is being amortized from Cumulative other comprehensive loss to a reduction of interest expense over the terms of the New Notes. For the three months ended June 30, 2017 , the amortization of the unrealized gain reduced interest expense by $1.0 million . In April 2016, the Company entered into agreements for a $7.3 billion Bridge Loan and a $2.0 billion Term Loan as committed financing for the Valspar acquisition. See Note 3. On June 1, 2017, the Company terminated the agreement for the Bridge Loan and borrowed the full $2.0 billion on the Term Loan. The Term Loan is pre-payable without penalty and carries a 5 year maturity with a variable interest rate of London Interbank Offered Rate plus an additional 1.25% or approximately 2.36% interest rate for the month of June 2017. During the first six months of 2017, the Company amended the five -year credit agreement entered into in May 2016 to increase the aggregate availability to $500.0 million . The credit agreement will be used for general corporate purposes. There were no borrowings outstanding under this credit agreement at June 30, 2017.</t>
  </si>
  <si>
    <t>Non-Traded Investments</t>
  </si>
  <si>
    <t>Non-Traded Investments [Abstract]</t>
  </si>
  <si>
    <t>NON-TRADED INVESTMENTS</t>
  </si>
  <si>
    <t>NON-TRADED INVESTMENTS 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 of the affordable housing and historic renovation investments, included in Other assets, was $212.1 million and $226.3 million at June 30, 2017 and 2016 , respectively. The liability for estimated future capital contributions to the investments was $170.4 million and $186.9 million at June 30, 2017 and 2016 , respectively.</t>
  </si>
  <si>
    <t>Basis of Presentation (Policies)</t>
  </si>
  <si>
    <t>Basis of Accounting</t>
  </si>
  <si>
    <t>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si>
  <si>
    <t>Reclassifications</t>
  </si>
  <si>
    <t>Certain amounts in the 2016 condensed consolidated financial statements have been reclassified to conform to the 2017 presentation.</t>
  </si>
  <si>
    <t>Inventory</t>
  </si>
  <si>
    <t>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The final year-end valuation of inventory is based on a cycle count program or an annual physical inventory count performed during the third and fourth quarters. For further information on inventory valuations and other matters, refer to the consolidated financial statements and footnotes thereto included in the Company’s Form 10-K for the year ended December 31, 2016 .</t>
  </si>
  <si>
    <t>Effective January 1, 2017, the Company adopted the Accounting Standard Update (ASU) No. 2015-17, "Balance Sheet Classification of Deferred Taxes," which eliminates the requirement for separate presentation of current and non-current portions of deferred tax. Subsequent to adoption, all deferred tax assets and deferred tax liabilities are presented as non-current on the balance sheet. The changes have been applied prospectively as permitted by the ASU and prior years have not been restated. The adoption of this ASU does not have a material effect on the Company's results of operations, financial condition or liquidity. In March 2017, the Financial Accounting Standards Board (FASB) issued ASU No. 2017-07, "Improving the Presentation of Net Periodic Pension Cost and Net Periodic Postretirement Benefit Costs." The standard requires the service component of pension and other postretirement benefit expense to be presented in the same income statement lines as other employee compensation costs, however, the other components will be presented outside of operating income. In addition, only the service cost component will be eligible for capitalization in assets. The standard is effective starting in 2018, with early adoption permitted. Retrospective application is required for the guidance on the income statement presentation. Prospective application is required for the guidance on the cost capitalization in assets. The Company is in the process of evaluating the impact of the standard. In January 2017, the FASB issued ASU No. 2017-04, “Simplifying the Test for Goodwill Impairment.” This standard simplifies the accounting for goodwill impairment by eliminating the Step 2 requirement to calculate the implied fair value of goodwill. Instead, if a reporting unit's carrying amount exceeds its fair value, an impairment charge will be recorded based on that difference. The impairment charge will be limited to the amount of goodwill allocated to that reporting unit. The standard will be applied prospectively and is effective for impairment tests performed after December 15, 2019, with early adoption permitted. The standard is not expected to have a material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starting in 2019.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its retail operations in The Americas Group.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starting in 2018, and early adoption is not permitted. Although the Company continues to assess the potential impacts of the standard, it currently believes that the main impact will be that changes in fair value of marketable securities currently classified as available-for-sale will be recognized in earnings rather than in other comprehensive income. The standard is not expected to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standard is effective for interim and annual periods beginning after December 15, 2017. The Company has made significant progress with its assessment process. In addition, the Company is currently developing plans for enhancements to its information systems and internal controls in response to the new rule requirements. Although the Company previously disclosed that it planned to adopt the standard using the full retrospective method of adoption, due to the recent acquisition of The Valspar Corporation (Valspar) (see Note 3), the Company now expects to adopt the standard using the modified retrospective method. The Company is in the process of evaluating the impact on the results of operations, financial condition, liquidity and disclosures. In addition to expanded disclosures regarding revenue, this pronouncement may impact timing of recognition in some arrangements with variable consideration or contracts for the sale of goods or services.</t>
  </si>
  <si>
    <t>Acquisitions Acquisitions (Tables)</t>
  </si>
  <si>
    <t>Schedule of Allocation of Acquisition Fair Value</t>
  </si>
  <si>
    <t>(Millions of dollars) Cash $ 127.8 Accounts receivable 817.5 Inventories 695.5 Indefinite-lived trademarks 1,140.0 Finite-lived intangible assets 4,629.8 Goodwill 6,067.7 Property, plant and equipment 824.8 All other assets 253.6 Accounts payable (553.2 ) Long-term debt (1,603.7 ) Deferred taxes (2,461.9 ) All other liabilities (1,003.8 ) Total $ 8,934.1 Total, net of cash $ 8,806.3</t>
  </si>
  <si>
    <t>Schedule of Pro Forma Consolidated Financial Information</t>
  </si>
  <si>
    <t>The unaudited pro forma consolidated financial information does not necessarily reflect the actual results that would have occurred had the acquisition taken place on January 1, 2016, nor is it it meant to be indicative of future results of operations of the combined companies under the ownership and operation of the Company. (Thousands of dollars except per share data) Three Months Ended Six Months Ended 2017 2016 2017 2016 Net sales $ 4,439,801 $ 4,315,822 $ 8,148,329 $ 7,794,545 Net income from continuing operations 402,503 402,810 600,970 477,581 Net income per common share from continuing operations: Basic $ 4.34 $ 4.39 $ 6.48 $ 5.21 Diluted $ 4.24 $ 4.25 $ 6.35 $ 5.06</t>
  </si>
  <si>
    <t>Changes in Cumulative Other Comprehensive Loss (Tables)</t>
  </si>
  <si>
    <t>Changes in cumulative other comprehensive loss</t>
  </si>
  <si>
    <t>The following tables summarize the changes in Cumulative other comprehensive loss for the six months ended June 30, 2017 and 2016 : (Thousands of dollars) Foreign Currency Translation Adjustments Pension and Other Postretirement Benefit Adjustments Unrealized Net Gains on Available-for-Sale Securities Unrealized Net Gains (Losses) on Cash Flow Hedges Total Cumulative Other Comprehensive (Loss) Income Balance at December 31, 2016 $ (501,277 ) $ (125,096 ) $ 1,015 $ 85,007 $ (540,351 ) Amounts recognized in Other comprehensive loss (1) 51,250 870 (30,754 ) 21,366 Amounts reclassified from Other comprehensive loss (2) 385 8 (644 ) (251 ) Net change 51,250 385 878 (31,398 ) 21,115 Balance at June 30, 2017 $ (450,027 ) $ (124,711 ) $ 1,893 $ 53,609 $ (519,236 ) (1) Net of taxes of $(537) for unrealized net gains on available-for-sale securities and $18,895 for unrealized net losses on cash flow hedges. (2) Net of taxes of $(195) for pension and other postretirement benefit adjustments, $(5) for realized losses on the sale of available-for-sale securities and $396 for realized gains on cash flow hedges. (Thousands of dollars) Foreign Currency Translation Adjustments Pension and Other Postretirement Benefit Adjustments Unrealized Net (Losses) Gains on Available-for-Sale Securities Unrealized Net Losses on Cash Flow Hedges Total Cumulative Other Comprehensive (Loss) Income Balance at December 31, 2015 $ (482,629 ) $ (104,346 ) $ (120 ) $ (587,095 ) Amounts recognized in Other comprehensive loss (3) 31,935 455 $ (107,948 ) (75,558 ) Amounts reclassified from Other comprehensive loss (4) 439 125 564 Net change 31,935 439 580 (107,948 ) (74,994 ) Balance at June 30, 2016 $ (450,694 ) $ (103,907 ) $ 460 $ (107,948 ) $ (662,089 ) (3) Net of taxes of $(282) for unrealized net gains on available-for-sale securities and $66,721 for unrealized net losses on cash flow hedges. (4) Net of taxes of $(45) for pension and other postretirement benefit adjustments and $(78) for realized losses on the sale of available-for-sale securities.</t>
  </si>
  <si>
    <t>Product Warranties (Tables)</t>
  </si>
  <si>
    <t>Company's accrual for product warranty claims</t>
  </si>
  <si>
    <t>Changes in the Company’s accrual for product warranty claims during the first six months of 2017 and 2016 , including customer satisfaction settlements, were as follows: (Thousands of dollars) 2017 2016 Balance at January 1 $ 34,419 $ 31,878 Charges to expense 16,434 15,763 Settlements (16,698 ) (14,755 ) Acquisition 110,461 Balance at June 30 $ 144,616 $ 32,886</t>
  </si>
  <si>
    <t>Exit or Disposal Activities (Tables)</t>
  </si>
  <si>
    <t>Summary of activity and remaining liabilities associated with qualified exit costs</t>
  </si>
  <si>
    <t>The following table summarizes the activity and remaining liabilities associated with qualified exit costs at June 30, 2017 : (Thousands of dollars) Exit Plan Balance at December 31, 2016 Acquired Balances Provisions in Cost of Goods Sold or SG&amp;A Actual Expenditures Charged to Accrual Balance at June 30, 2017 Administrative segment acquisition-related restructuring in 2017: Severance and related costs $ 9,883 $ (3,761 ) $ 6,122 Consumer Brands Group facilities shutdown in 2016: Severance and related costs $ 907 $ 4 2,823 (3,632 ) 102 Performance Coatings Group stores shutdown in 2016: Severance and related costs 136 2,271 8 (296 ) 2,119 Other qualified exit costs 269 5 94 (143 ) 225 The Americas Group stores shutdown in 2015: Other qualified exit costs 195 10 (205 ) Consumer Brands Group facilities shutdown in 2015: Severance and related costs 632 (3 ) 629 Other qualified exit costs 629 (3 ) 626 Performance Coatings Group stores shutdown in 2015: Severance and related costs 396 10 406 Other qualified exit costs 433 427 (405 ) 455 Severance and other qualified exit costs for facilities shutdown prior to 2015 1,908 92 (456 ) 1,544 Totals $ 3,848 $ 4,456 $ 12,828 $ (8,904 ) $ 12,228</t>
  </si>
  <si>
    <t>Health Care, Pension and Other Benefits (Tables)</t>
  </si>
  <si>
    <t>Components of net periodic benefit costs for pension and other employee benefit plans</t>
  </si>
  <si>
    <t>Shown below are the components of the Company’s net periodic benefit cost (credit) for domestic defined benefit pension plans, foreign defined benefit pension plans and postretirement benefits other than pensions: (Thousands of dollars) Domestic Defined Benefit Pension Plans Foreign Defined Benefit Pension Plans Postretirement Benefits Other than Pensions 2017 2016 2017 2016 2017 2016 Three Months Ended June 30: Net periodic benefit cost: Service cost $ 5,459 $ 5,489 $ 2,287 $ 1,198 $ 471 $ 561 Interest cost 7,191 6,643 1,864 2,081 2,593 2,753 Expected return on assets (11,299 ) (12,567 ) (2,008 ) (1,846 ) Amortization of: Prior service cost (credit) 340 301 (1,645 ) (1,645 ) Actuarial loss (gain) 1,662 1,153 (97 ) 504 5 Settlement gain (9,332 ) Net periodic benefit cost $ 3,353 $ 1,019 $ 2,046 $ 1,937 $ (7,908 ) $ 1,669 Six Months Ended June 30: Net periodic benefit cost (credit): Service cost $ 10,772 $ 10,978 $ 4,205 $ 2,539 $ 1,014 $ 1,122 Interest cost 13,601 13,286 3,502 4,161 5,236 5,505 Expected return on assets (21,608 ) (25,134 ) (3,772 ) (3,692 ) Amortization of: Prior service cost (credit) 681 602 (3,290 ) (3,290 ) Actuarial loss (gain) 3,323 2,305 (150 ) 865 16 Settlement (gain) loss 4,038 (9,332 ) Net periodic benefit cost (credit) $ 6,769 $ 2,037 $ 3,785 $ 7,911 $ (6,356 ) $ 3,337</t>
  </si>
  <si>
    <t>Other (Tables)</t>
  </si>
  <si>
    <t>Included in Other general expense - net were the following: (Thousands of dollars) Three Months Ended Six Months Ended 2017 2016 2017 2016 Provisions for environmental matters - net $ 1,110 $ 2,507 $ 1,629 $ 20,536 Loss (gain) on sale or disposition of assets 665 226 422 (249 ) Total $ 1,775 $ 2,733 $ 2,051 $ 20,287</t>
  </si>
  <si>
    <t>Included in Other (income) expense - net were the following: (Thousands of dollars) Three Months Ended Six Months Ended 2017 2016 2017 2016 Dividend and royalty income $ (1,198 ) $ (999 ) $ (3,042 ) $ (2,165 ) Net expense from banking activities 2,513 2,108 4,985 4,371 Foreign currency transaction related losses (gains) 976 1,819 (2,610 ) 3,509 Other income (5,937 ) (5,450 ) (10,897 ) (10,330 ) Other expense 1,876 2,470 5,427 4,789 Total $ (1,770 ) $ (52 ) $ (6,137 ) $ 174</t>
  </si>
  <si>
    <t>Net Income Per Common Share (Tables)</t>
  </si>
  <si>
    <t>Computation of net income per common share</t>
  </si>
  <si>
    <t>(Thousands of dollars except per share data) Three Months Ended Six Months Ended 2017 2016 2017 2016 Basic Average common shares outstanding 92,841,148 91,788,734 92,695,853 91,632,297 Net income Continuing operations $ 360,651 $ 378,064 $ 599,803 $ 542,940 Discontinued operations (2) (41,540 ) — (41,540 ) — Net income $ 319,111 $ 378,064 $ 558,263 $ 542,940 Basic net income per common share Continuing operations $ 3.89 $ 4.12 $ 6.47 $ 5.93 Discontinued operations (2) (0.45 ) — (0.45 ) — Net income per common share $ 3.44 $ 4.12 $ 6.02 $ 5.93 Diluted Average common shares outstanding 92,841,148 91,788,734 92,695,853 91,632,297 Stock options and other contingently issuable shares (1) 2,055,422 2,318,192 1,935,690 2,114,844 Non-vested restricted stock grants 72,066 562,825 65,896 558,856 Average common shares outstanding assuming dilution 94,968,636 94,669,751 94,697,439 94,305,997 Net income Continuing operations $ 360,651 $ 378,064 $ 599,803 $ 542,940 Discontinued operations (2) (41,540 ) — (41,540 ) — Net income $ 319,111 $ 378,064 $ 558,263 $ 542,940 Diluted net income per common share Continuing operations $ 3.80 $ 3.99 $ 6.34 $ 5.76 Discontinued operations (2) (0.44 ) — (0.44 ) — Net income per common share $ 3.36 $ 3.99 $ 5.90 $ 5.76 (1) Stock options and other contingently issuable shares excludes 16,013 and 47,273 shares due to their anti-dilutive effect for the three and six months ended June 30, 2016 . There are no shares excluded for the three and six months ended June 30, 2017 . (2) Relates to the divestiture of Valspar's North American industrial wood coatings business. See Note 3.</t>
  </si>
  <si>
    <t>Reportable Segment Information (Tables)</t>
  </si>
  <si>
    <t>Reportable segment information</t>
  </si>
  <si>
    <t>(Thousands of dollars) Three Months Ended June 30, 2017 The Americas Group Consumer Brands Group Performance Coatings Group Administrative Consolidated Totals Net external sales $ 2,437,655 $ 536,441 $ 761,094 $ 627 $ 3,735,817 Intersegment transfers 2,020 864,337 7,231 (873,588 ) Total net sales and intersegment transfers $ 2,439,675 $ 1,400,778 $ 768,325 $ (872,961 ) $ 3,735,817 Segment profit $ 532,687 $ 76,064 $ 62,345 $ 671,096 Interest expense $ (56,729 ) (56,729 ) Administrative expenses and other (105,364 ) (105,364 ) Income from continuing operations before income taxes * $ 532,687 $ 76,064 $ 62,345 $ (162,093 ) $ 509,003 * Income from continuing operations before income taxes for the Consumer Brands Group and Performance Coatings Group includes inventory step-up amortization of $14.5 million and $21.8 million , respectively, and intangibles amortization of $5.7 million and $17.2 million , respectively, based on the preliminary purchase accounting. Income from continuing operations before income taxes for the Administrative segment includes $26.6 million of acquisition-related expenses included in SG&amp;A. Three Months Ended June 30, 2016 The Americas Group Consumer Brands Performance Administrative Consolidated Totals Net external sales $ 2,241,566 $ 462,473 $ 514,198 $ 1,288 $ 3,219,525 Intersegment transfers 9,960 763,956 6,025 (779,941 ) Total net sales and intersegment transfers $ 2,251,526 $ 1,226,429 $ 520,223 $ (778,653 ) $ 3,219,525 Segment profit $ 499,347 $ 103,157 $ 70,377 $ 672,881 Interest expense $ (40,878 ) (40,878 ) Administrative expenses and other (92,789 ) (92,789 ) Income from continuing operations $ 499,347 $ 103,157 $ 70,377 $ (133,667 ) $ 539,214 Six Months Ended June 30, 2017 The Americas Group Consumer Brands Performance Administrative Consolidated Totals Net external sales $ 4,389,401 $ 859,807 $ 1,245,548 $ 2,448 $ 6,497,204 Intersegment transfers 4,361 1,560,175 11,031 (1,575,567 ) Total net sales and intersegment transfers $ 4,393,762 $ 2,419,982 $ 1,256,579 $ (1,573,119 ) $ 6,497,204 Segment profit $ 837,911 $ 131,978 $ 119,457 $ 1,089,346 Interest expense $ (82,424 ) (82,424 ) Administrative expenses and other (191,314 ) (191,314 ) Income from continuing operations $ 837,911 $ 131,978 $ 119,457 $ (273,738 ) $ 815,608 ** Income from continuing operations before income taxes for the Consumer Brands Group and Performance Coatings Group includes inventory step-up amortization of $14.5 million and $21.8 million , respectively, and intangibles amortization of $5.7 million and $17.2 million , respectively, based on the preliminary purchase accounting. Income from continuing operations before income taxes for the Administrative segment includes $31.6 million of acquisition-related expenses included in SG&amp;A. Six Months Ended June 30, 2016 The Americas Consumer Brands Performance Administrative Consolidated Totals Net external sales $ 3,982,060 $ 827,093 $ 981,830 $ 2,566 $ 5,793,549 Intersegment transfers 18,653 1,377,586 7,981 (1,404,220 ) Total net sales and intersegment transfers $ 4,000,713 $ 2,204,679 $ 989,811 $ (1,401,654 ) $ 5,793,549 Segment profit $ 751,953 $ 163,030 $ 123,050 $ 1,038,033 Interest expense $ (66,610 ) (66,610 ) Administrative expenses and other (215,844 ) (215,844 ) Income from continuing operations $ 751,953 $ 163,030 $ 123,050 $ (282,454 ) $ 755,579</t>
  </si>
  <si>
    <t>Fair Value Measurements (Tables)</t>
  </si>
  <si>
    <t>Financial assets and liabilities measured at fair value on a recurring basis</t>
  </si>
  <si>
    <t>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7 (Level 1) (Level 2) (Level 3) Assets: Deferred compensation plan assets (1) $ 53,562 $ 28,700 $ 24,862 Liabilities: Deferred compensation plan liabilities (2) $ 64,001 $ 64,001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49,638 . (2) The deferred compensation plan liabilities are the Company’s liabilities under its executive deferred compensation plan. The liabilities represent the fair value of the participant shadow accounts, and the value is based on quoted market prices.</t>
  </si>
  <si>
    <t>Debt (Tables)</t>
  </si>
  <si>
    <t>Carrying amount and fair value of debt</t>
  </si>
  <si>
    <t>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publicly traded debt are estimated using discounted cash flow analyses, based on the Company’s current incremental borrowing rates for similar types of borrowing arrangements. The Company’s publicly traded debt and non-publicly traded debt are classified as level 1 and level 2, respectively, in the fair value hierarchy. (Thousands of dollars) June 30, 2017 June 30, 2016 Carrying Amount Fair Value Carrying Amount Fair Value Publicly traded debt $ 9,448,274 $ 9,660,353 $ 1,906,672 $ 2,021,174 Non-publicly traded debt 2,004,111 1,863,095 4,724 4,451</t>
  </si>
  <si>
    <t>Schedule of long-term debt instruments</t>
  </si>
  <si>
    <t>The New Notes are summarized in the table below. (Thousands of dollars) Due Date Principal 2.250% Senior Notes 2020 $ 1,500,000 2.750% Senior Notes 2022 1,250,000 3.125% Senior Notes 2024 500,000 3.450% Senior Notes 2027 1,500,000 4.500% Senior Notes 2047 1,250,000 $ 6,000,000 The Exchange Notes are summarized in the table below. (Thousands of dollars) Due Date Principal 7.250% Senior Notes 2019 $ 277,176 4.200% Senior Notes 2022 385,909 3.300% Senior Notes 2025 235,324 3.950% Senior Notes 2026 331,342 4.400% Senior Notes 2045 248,354 $ 1,478,105</t>
  </si>
  <si>
    <t>Acquisitions - Narrative (Details) - USD ($)</t>
  </si>
  <si>
    <t>Jun. 01, 2017</t>
  </si>
  <si>
    <t>Mar. 31, 2017</t>
  </si>
  <si>
    <t>Mar. 31, 2016</t>
  </si>
  <si>
    <t>Business Acquisition [Line Items]</t>
  </si>
  <si>
    <t>Pre-tax gain or loss from discontinued operations</t>
  </si>
  <si>
    <t>Income taxes discontinued operations</t>
  </si>
  <si>
    <t>Discontinued operations- basic (in dollars per share)</t>
  </si>
  <si>
    <t>Discontinued operations- diluted (in dollars per share)</t>
  </si>
  <si>
    <t>Profit before tax</t>
  </si>
  <si>
    <t>Interest expense related to acquisition</t>
  </si>
  <si>
    <t>North American industrial wood coatings business | Discontinued operations</t>
  </si>
  <si>
    <t>Proceeds from divested assets sold</t>
  </si>
  <si>
    <t>Valspar Corporation</t>
  </si>
  <si>
    <t>Acquisition purchase price (in dollars per share)</t>
  </si>
  <si>
    <t>Enterprise value</t>
  </si>
  <si>
    <t>Finite-lived intangible assets</t>
  </si>
  <si>
    <t>Pro forma amortization of intangible assets</t>
  </si>
  <si>
    <t>Pro forma inventory step-up amortization</t>
  </si>
  <si>
    <t>Valspar Corporation | Performance Coatings Group</t>
  </si>
  <si>
    <t>Valspar Corporation | Consumer Brands Group</t>
  </si>
  <si>
    <t>Valspar Corporation | Customer relationships and intellectual property and technology | Minimum</t>
  </si>
  <si>
    <t>Acquired finite-lived intangible assets, weighted average amortization period</t>
  </si>
  <si>
    <t>15 years</t>
  </si>
  <si>
    <t>Valspar Corporation | Customer relationships and intellectual property and technology | Maximum</t>
  </si>
  <si>
    <t>22 years</t>
  </si>
  <si>
    <t>Valspar Corporation | Customer relationships</t>
  </si>
  <si>
    <t>Valspar Corporation | Intellectual property and technology</t>
  </si>
  <si>
    <t>Administrative | Valspar Corporation | SG&amp;A</t>
  </si>
  <si>
    <t>Acquisition transaction expenses</t>
  </si>
  <si>
    <t>Acquisition integration expense</t>
  </si>
  <si>
    <t>Acquisitions - Schedule of Allocation of Acquisition Fair Value (Details) - USD ($) $ in Thousands</t>
  </si>
  <si>
    <t>Allocation of the fair value of consideration transferred:</t>
  </si>
  <si>
    <t>Total, net of cash</t>
  </si>
  <si>
    <t>Cash</t>
  </si>
  <si>
    <t>Accounts receivable</t>
  </si>
  <si>
    <t>Inventories</t>
  </si>
  <si>
    <t>Indefinite-lived trademarks</t>
  </si>
  <si>
    <t>Property, plant and equipment</t>
  </si>
  <si>
    <t>All other assets</t>
  </si>
  <si>
    <t>Deferred taxes</t>
  </si>
  <si>
    <t>All other liabilities</t>
  </si>
  <si>
    <t>Total</t>
  </si>
  <si>
    <t>Acquisitions - Schedule of Pro Forma Consolidated Financial Information (Details) - Valspar Corporation - USD ($) $ / shares in Units, $ in Thousands</t>
  </si>
  <si>
    <t>Business Acquisition, Pro Forma Information [Abstract]</t>
  </si>
  <si>
    <t>Net income per common share from continuing operations:</t>
  </si>
  <si>
    <t>Basic (in dollars per share)</t>
  </si>
  <si>
    <t>Diluted (in dollars per share)</t>
  </si>
  <si>
    <t>Dividends (Details) - $ / shares</t>
  </si>
  <si>
    <t>Dividends paid on common stock (in dollars per share)</t>
  </si>
  <si>
    <t>Changes in Cumulative Other Comprehensive Loss (Details) - USD ($) $ in Thousands</t>
  </si>
  <si>
    <t>Changes in Net Other Comprehensive (Loss) Income [Roll Forward]</t>
  </si>
  <si>
    <t>Beginning balance</t>
  </si>
  <si>
    <t>Ending balance</t>
  </si>
  <si>
    <t>Tax benefit (expense) for unrealized net losses (gains) on available-for-sale securities before reclassifications</t>
  </si>
  <si>
    <t>Tax benefit (expense) for unrealized net losses (gains) on cash flow hedges</t>
  </si>
  <si>
    <t>Tax expense (benefit) related to pension and other postretirement benefit plans</t>
  </si>
  <si>
    <t>Tax benefit for realized losses on the sale of available-for-sale securities for amounts reclassified from other comprehensive loss</t>
  </si>
  <si>
    <t>Tax expense on realized gains on cash flow hedges.</t>
  </si>
  <si>
    <t>Foreign Currency Translation Adjustments</t>
  </si>
  <si>
    <t>Amounts recognized in other comprehensive loss</t>
  </si>
  <si>
    <t>Net change</t>
  </si>
  <si>
    <t>Pension and Other Postretirement Benefit Adjustments</t>
  </si>
  <si>
    <t>Amounts reclassified from other comprehensive loss</t>
  </si>
  <si>
    <t>Unrealized Net (Losses) Gains on Available-for-Sale Securities</t>
  </si>
  <si>
    <t>Unrealized Net Gains (Losses) on Cash Flow Hedges</t>
  </si>
  <si>
    <t>Total Cumulative Other Comprehensive (Loss) Income</t>
  </si>
  <si>
    <t>Product Warranties (Details) - USD ($) $ in Thousands</t>
  </si>
  <si>
    <t>Balance at January 1</t>
  </si>
  <si>
    <t>Charges to expense</t>
  </si>
  <si>
    <t>Settlements</t>
  </si>
  <si>
    <t>Acquisition</t>
  </si>
  <si>
    <t>Balance at June 30</t>
  </si>
  <si>
    <t>Exit or Disposal Activities (Details) $ in Thousands</t>
  </si>
  <si>
    <t>Jun. 30, 2017USD ($)storebranch</t>
  </si>
  <si>
    <t>Jun. 30, 2016USD ($)</t>
  </si>
  <si>
    <t>Balance at December 31, 2016</t>
  </si>
  <si>
    <t>Acquired Balances</t>
  </si>
  <si>
    <t>Provisions in Cost of Goods Sold or SG&amp;A</t>
  </si>
  <si>
    <t>Actual Expenditures Charged to Accrual</t>
  </si>
  <si>
    <t>Balance at June 30, 2017</t>
  </si>
  <si>
    <t>Performance Coatings Group</t>
  </si>
  <si>
    <t>Exit or Disposal Activities (Textual) [Abstract]</t>
  </si>
  <si>
    <t>Branches closed | branch</t>
  </si>
  <si>
    <t>The Americas Group</t>
  </si>
  <si>
    <t>Stores closed | store</t>
  </si>
  <si>
    <t>Severance and related costs | Consumer Brands Group | Stores Shutdown in 2016</t>
  </si>
  <si>
    <t>Severance and related costs | Consumer Brands Group | Stores Shutdown in 2015</t>
  </si>
  <si>
    <t>Severance and related costs | Performance Coatings Group | Stores Shutdown in 2016</t>
  </si>
  <si>
    <t>Severance and related costs | Performance Coatings Group | Stores Shutdown in 2015</t>
  </si>
  <si>
    <t>Other qualified exit costs | Facilities Shutdown prior to 2015</t>
  </si>
  <si>
    <t>Other qualified exit costs | Consumer Brands Group | Stores Shutdown in 2015</t>
  </si>
  <si>
    <t>Other qualified exit costs | Performance Coatings Group | Stores Shutdown in 2016</t>
  </si>
  <si>
    <t>Other qualified exit costs | Performance Coatings Group | Stores Shutdown in 2015</t>
  </si>
  <si>
    <t>Other qualified exit costs | The Americas Group | Stores Shutdown in 2015</t>
  </si>
  <si>
    <t>Administrative | Severance and related costs | Acquisition-related restructuring in 2017</t>
  </si>
  <si>
    <t>Health Care, Pension and Other Benefits (Details) - USD ($) $ in Thousands</t>
  </si>
  <si>
    <t>Domestic Defined Benefit Pension Plans</t>
  </si>
  <si>
    <t>Net periodic benefit cost:</t>
  </si>
  <si>
    <t>Service cost</t>
  </si>
  <si>
    <t>Interest cost</t>
  </si>
  <si>
    <t>Expected return on assets</t>
  </si>
  <si>
    <t>Amortization of:</t>
  </si>
  <si>
    <t>Prior service cost (credit)</t>
  </si>
  <si>
    <t>Actuarial loss (gain)</t>
  </si>
  <si>
    <t>Net periodic benefit cost</t>
  </si>
  <si>
    <t>Foreign Defined Benefit Pension Plans</t>
  </si>
  <si>
    <t>Settlement (gain) loss</t>
  </si>
  <si>
    <t>Postretirement Benefits Other than Pensions</t>
  </si>
  <si>
    <t>Other Long-Term Liabilities (Details) $ in Millions</t>
  </si>
  <si>
    <t>Jun. 30, 2017USD ($)ManufacturingSite</t>
  </si>
  <si>
    <t>Other Long-Term Liabilities (Textual) [Abstract]</t>
  </si>
  <si>
    <t>Amount by which unaccrued maximum of estimated range exceeds minimum</t>
  </si>
  <si>
    <t>Accruals for extended environmental-related activities</t>
  </si>
  <si>
    <t>Estimated costs of current investigation and remediation activities included in other accruals</t>
  </si>
  <si>
    <t>Number of manufacturing sites accounting for the majority of the accrual for environmental-related activities | ManufacturingSite</t>
  </si>
  <si>
    <t>Accruals for environmental-related activities of three sites</t>
  </si>
  <si>
    <t>Percentage of accrual for environmental-related activities related to three sites</t>
  </si>
  <si>
    <t>78.60%</t>
  </si>
  <si>
    <t>Amount of unaccrued maximum related to three sites</t>
  </si>
  <si>
    <t>Percentage of aggregate unaccrued maximum related to three sites</t>
  </si>
  <si>
    <t>81.80%</t>
  </si>
  <si>
    <t>Litigation (Details) $ in Millions</t>
  </si>
  <si>
    <t>Jan. 27, 2014USD ($)defendant</t>
  </si>
  <si>
    <t>Jul. 01, 2008jury_trialdefendant</t>
  </si>
  <si>
    <t>Jun. 30, 2017cases</t>
  </si>
  <si>
    <t>Trial by Jury, State of Rhode Island</t>
  </si>
  <si>
    <t>Loss Contingencies [Line Items]</t>
  </si>
  <si>
    <t>Number of jury trials | jury_trial</t>
  </si>
  <si>
    <t>Number of additional defendants</t>
  </si>
  <si>
    <t>Santa Clara County, California Proceeding</t>
  </si>
  <si>
    <t>Amount payable jointly and severally for litigation | $</t>
  </si>
  <si>
    <t>Pending litigation | Personal Injury</t>
  </si>
  <si>
    <t>Number of pending cases | cases</t>
  </si>
  <si>
    <t>Other (Details) $ in Thousands</t>
  </si>
  <si>
    <t>Jun. 30, 2017USD ($)contractoption_plan</t>
  </si>
  <si>
    <t>Jun. 30, 2016USD ($)contractoption_plan</t>
  </si>
  <si>
    <t>Other general expense (income ) - net</t>
  </si>
  <si>
    <t>Provisions for environmental matters - net</t>
  </si>
  <si>
    <t>Loss (gain) on sale or disposition of assets</t>
  </si>
  <si>
    <t>Dividend and royalty income</t>
  </si>
  <si>
    <t>Net expense from banking activities</t>
  </si>
  <si>
    <t>Foreign currency transaction related losses (gains)</t>
  </si>
  <si>
    <t>Other income</t>
  </si>
  <si>
    <t>Other expense</t>
  </si>
  <si>
    <t>Number of foreign currency options outstanding | option_plan</t>
  </si>
  <si>
    <t>Number of foreign forward contracts outstanding | contract</t>
  </si>
  <si>
    <t>Income Taxes - Narrative (Details) - USD ($)</t>
  </si>
  <si>
    <t>New Accounting Pronouncements or Change in Accounting Principle [Line Items]</t>
  </si>
  <si>
    <t>Effective tax rate percent continuing operations</t>
  </si>
  <si>
    <t>29.10%</t>
  </si>
  <si>
    <t>29.90%</t>
  </si>
  <si>
    <t>26.50%</t>
  </si>
  <si>
    <t>28.10%</t>
  </si>
  <si>
    <t>Unrecognized tax benefits</t>
  </si>
  <si>
    <t>Unrecognized tax benefits adjusted</t>
  </si>
  <si>
    <t>Amount of unrecognized tax benefits where significant change is reasonably possible</t>
  </si>
  <si>
    <t>Accrued income tax interest and penalties</t>
  </si>
  <si>
    <t>Increase (decrease) in accrued income tax interest and penalties</t>
  </si>
  <si>
    <t>Before Impact of Accounting Standards Update 2016-09</t>
  </si>
  <si>
    <t>32.70%</t>
  </si>
  <si>
    <t>32.10%</t>
  </si>
  <si>
    <t>Deferred income tax liability</t>
  </si>
  <si>
    <t>Unrecognized tax benefits acquired</t>
  </si>
  <si>
    <t>Net Income Per Common Share (Details) - USD ($) $ / shares in Units, $ in Thousands</t>
  </si>
  <si>
    <t>Basic</t>
  </si>
  <si>
    <t>Average common shares outstanding (in shares)</t>
  </si>
  <si>
    <t>Continuing operations</t>
  </si>
  <si>
    <t>Discontinued operations</t>
  </si>
  <si>
    <t>Diluted</t>
  </si>
  <si>
    <t>Stock options and other contingently issuable shares (in shares)</t>
  </si>
  <si>
    <t>Non-vested restricted stock grants (in shares)</t>
  </si>
  <si>
    <t>Average common shares outstanding assuming dilution (in shares)</t>
  </si>
  <si>
    <t>Average common shares outstanding, anti-dilutive (in shares)</t>
  </si>
  <si>
    <t>Reportable Segment Information - Narrative (Details) $ in Thousands</t>
  </si>
  <si>
    <t>Jun. 30, 2017USD ($)segment</t>
  </si>
  <si>
    <t>Jun. 30, 2017USD ($)</t>
  </si>
  <si>
    <t>Dec. 31, 2016USD ($)</t>
  </si>
  <si>
    <t>New reportable segments | segment</t>
  </si>
  <si>
    <t>Reportable Segment Information (Textual) [Abstract]</t>
  </si>
  <si>
    <t>Identifiable assets</t>
  </si>
  <si>
    <t>Net external sales</t>
  </si>
  <si>
    <t>Segment profit</t>
  </si>
  <si>
    <t>Foreign subsidiaries</t>
  </si>
  <si>
    <t>Long-lived assets</t>
  </si>
  <si>
    <t>Consumer Brands Group</t>
  </si>
  <si>
    <t>Administrative</t>
  </si>
  <si>
    <t>Reportable Segment Information (Details) - USD ($) $ in Thousands</t>
  </si>
  <si>
    <t>Total net sales and intersegment transfers</t>
  </si>
  <si>
    <t>Administrative expenses and other</t>
  </si>
  <si>
    <t>Operating segments | The Americas Group</t>
  </si>
  <si>
    <t>Operating segments | Consumer Brands Group</t>
  </si>
  <si>
    <t>Operating segments | Performance Coatings Group</t>
  </si>
  <si>
    <t>Administrative and intersegment transfers</t>
  </si>
  <si>
    <t>Intersegment transfers</t>
  </si>
  <si>
    <t>Intersegment transfers | The Americas Group</t>
  </si>
  <si>
    <t>Intersegment transfers | Consumer Brands Group</t>
  </si>
  <si>
    <t>Intersegment transfers | Performance Coatings Group</t>
  </si>
  <si>
    <t>Segment reconciling items</t>
  </si>
  <si>
    <t>Valspar Corporation | Selling, General and Administrative Expenses | Administrative</t>
  </si>
  <si>
    <t>Acquisition related expenses included in SG&amp;A</t>
  </si>
  <si>
    <t>Fair Value Measurements (Details) $ in Thousands</t>
  </si>
  <si>
    <t>Fair value, measurements, recurring</t>
  </si>
  <si>
    <t>Fair Value Measurements (Textual) [Abstract]</t>
  </si>
  <si>
    <t>Cost basis of the investment funds</t>
  </si>
  <si>
    <t>Quoted prices in active markets for identical assets (Level 1) | Fair value, measurements, recurring</t>
  </si>
  <si>
    <t>Assets:</t>
  </si>
  <si>
    <t>Deferred compensation plan assets</t>
  </si>
  <si>
    <t>Liabilities:</t>
  </si>
  <si>
    <t>Deferred compensation plan liabilities</t>
  </si>
  <si>
    <t>Significant other observable inputs (Level 2) | Fair value, measurements, recurring</t>
  </si>
  <si>
    <t>Fair Value | Fair value, measurements, recurring</t>
  </si>
  <si>
    <t>Debt (Details) - USD ($)</t>
  </si>
  <si>
    <t>May 31, 2016</t>
  </si>
  <si>
    <t>Jun. 02, 2017</t>
  </si>
  <si>
    <t>May 16, 2017</t>
  </si>
  <si>
    <t>Apr. 30, 2016</t>
  </si>
  <si>
    <t>Designated as hedging instrument | Interest rate contract | Cash flow hedging</t>
  </si>
  <si>
    <t>Financial Instruments</t>
  </si>
  <si>
    <t>Gain recognized in other comprehensive loss</t>
  </si>
  <si>
    <t>Bridge loan | Line of Credit | Bridge Credit Agreement</t>
  </si>
  <si>
    <t>Maximum borrowing capacity</t>
  </si>
  <si>
    <t>Senior Notes | Exchange Notes</t>
  </si>
  <si>
    <t>Long-term debt issued</t>
  </si>
  <si>
    <t>Senior Notes | New Notes</t>
  </si>
  <si>
    <t>Publicly traded debt | Carrying Amount</t>
  </si>
  <si>
    <t>Fair Value</t>
  </si>
  <si>
    <t>Publicly traded debt | Fair Value</t>
  </si>
  <si>
    <t>Non-publicly traded debt | Carrying Amount</t>
  </si>
  <si>
    <t>Non-publicly traded debt | Fair Value</t>
  </si>
  <si>
    <t>Line of Credit | Term Credit Agreement</t>
  </si>
  <si>
    <t>Borrowings outstanding</t>
  </si>
  <si>
    <t>Term (in years)</t>
  </si>
  <si>
    <t>5 years</t>
  </si>
  <si>
    <t>Line of Credit | May 2016, 5 Year Credit Agreement</t>
  </si>
  <si>
    <t>Interest Expense</t>
  </si>
  <si>
    <t>Amortization of the unrealized gain reduced interest expense</t>
  </si>
  <si>
    <t>London Interbank Offered Rate (LIBOR) | Line of Credit | Term Credit Agreement</t>
  </si>
  <si>
    <t>LIBOR basis spread</t>
  </si>
  <si>
    <t>1.25%</t>
  </si>
  <si>
    <t>Effective interest rate percentage</t>
  </si>
  <si>
    <t>2.36%</t>
  </si>
  <si>
    <t>Debt - Schedule of long-term debt instruments (Details) - Senior Notes - USD ($) $ in Thousands</t>
  </si>
  <si>
    <t>Exchange Notes</t>
  </si>
  <si>
    <t>Debt Instrument [Line Items]</t>
  </si>
  <si>
    <t>Principal</t>
  </si>
  <si>
    <t>7.250% Exchange Notes due in 2019</t>
  </si>
  <si>
    <t>Senior notes stated interest rate percentage</t>
  </si>
  <si>
    <t>7.25%</t>
  </si>
  <si>
    <t>4.200% Exchange Notes due in 2022</t>
  </si>
  <si>
    <t>4.20%</t>
  </si>
  <si>
    <t>3.300% Exchange Notes due in 2025</t>
  </si>
  <si>
    <t>3.30%</t>
  </si>
  <si>
    <t>3.950% Exchange Notes due in 2026</t>
  </si>
  <si>
    <t>3.95%</t>
  </si>
  <si>
    <t>4.400% Exchange Notes due in 2045</t>
  </si>
  <si>
    <t>4.40%</t>
  </si>
  <si>
    <t>New Notes</t>
  </si>
  <si>
    <t>2.250% New Notes due in 2020</t>
  </si>
  <si>
    <t>2.25%</t>
  </si>
  <si>
    <t>2.750% New Notes due in 2022</t>
  </si>
  <si>
    <t>2.75%</t>
  </si>
  <si>
    <t>3.125% New Notes due in 2024</t>
  </si>
  <si>
    <t>3.125%</t>
  </si>
  <si>
    <t>3.450% New Notes due in 2027</t>
  </si>
  <si>
    <t>3.45%</t>
  </si>
  <si>
    <t>4.500% New Notes due in 2047</t>
  </si>
  <si>
    <t>4.50%</t>
  </si>
  <si>
    <t>Non-Traded Investments (Details) - USD ($) $ in Millions</t>
  </si>
  <si>
    <t>Non Traded Investments (Textual) [Abstract]</t>
  </si>
  <si>
    <t>Carrying amount of the investments, included in other assets</t>
  </si>
  <si>
    <t>Liability for estimated future capital contributions to the inve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9800</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93410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3</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3</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3</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3</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3</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3</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3</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3</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3</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3</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735817</v>
      </c>
      <c r="C4" s="7" t="n">
        <v>3219525</v>
      </c>
      <c r="D4" s="7" t="n">
        <v>6497204</v>
      </c>
      <c r="E4" s="7" t="n">
        <v>5793549</v>
      </c>
    </row>
    <row r="5" spans="1:5">
      <c r="A5" s="4" t="s">
        <v>27</v>
      </c>
      <c r="B5" s="5" t="n">
        <v>1998761</v>
      </c>
      <c r="C5" s="5" t="n">
        <v>1583624</v>
      </c>
      <c r="D5" s="5" t="n">
        <v>3416874</v>
      </c>
      <c r="E5" s="5" t="n">
        <v>2895803</v>
      </c>
    </row>
    <row r="6" spans="1:5">
      <c r="A6" s="4" t="s">
        <v>28</v>
      </c>
      <c r="B6" s="7" t="n">
        <v>1737056</v>
      </c>
      <c r="C6" s="7" t="n">
        <v>1635901</v>
      </c>
      <c r="D6" s="7" t="n">
        <v>3080330</v>
      </c>
      <c r="E6" s="7" t="n">
        <v>2897746</v>
      </c>
    </row>
    <row r="7" spans="1:5">
      <c r="A7" s="4" t="s">
        <v>29</v>
      </c>
      <c r="B7" s="4" t="s">
        <v>30</v>
      </c>
      <c r="C7" s="4" t="s">
        <v>31</v>
      </c>
      <c r="D7" s="4" t="s">
        <v>32</v>
      </c>
      <c r="E7" s="4" t="s">
        <v>33</v>
      </c>
    </row>
    <row r="8" spans="1:5">
      <c r="A8" s="4" t="s">
        <v>34</v>
      </c>
      <c r="B8" s="7" t="n">
        <v>1145492</v>
      </c>
      <c r="C8" s="7" t="n">
        <v>1048496</v>
      </c>
      <c r="D8" s="7" t="n">
        <v>2155667</v>
      </c>
      <c r="E8" s="7" t="n">
        <v>2045169</v>
      </c>
    </row>
    <row r="9" spans="1:5">
      <c r="A9" s="4" t="s">
        <v>29</v>
      </c>
      <c r="B9" s="4" t="s">
        <v>35</v>
      </c>
      <c r="C9" s="4" t="s">
        <v>36</v>
      </c>
      <c r="D9" s="4" t="s">
        <v>37</v>
      </c>
      <c r="E9" s="4" t="s">
        <v>38</v>
      </c>
    </row>
    <row r="10" spans="1:5">
      <c r="A10" s="4" t="s">
        <v>39</v>
      </c>
      <c r="B10" s="7" t="n">
        <v>1775</v>
      </c>
      <c r="C10" s="7" t="n">
        <v>2733</v>
      </c>
      <c r="D10" s="7" t="n">
        <v>2051</v>
      </c>
      <c r="E10" s="7" t="n">
        <v>20287</v>
      </c>
    </row>
    <row r="11" spans="1:5">
      <c r="A11" s="4" t="s">
        <v>40</v>
      </c>
      <c r="B11" s="5" t="n">
        <v>28918</v>
      </c>
      <c r="C11" s="5" t="n">
        <v>5584</v>
      </c>
      <c r="D11" s="5" t="n">
        <v>35088</v>
      </c>
      <c r="E11" s="5" t="n">
        <v>11366</v>
      </c>
    </row>
    <row r="12" spans="1:5">
      <c r="A12" s="4" t="s">
        <v>41</v>
      </c>
      <c r="B12" s="5" t="n">
        <v>56729</v>
      </c>
      <c r="C12" s="5" t="n">
        <v>40878</v>
      </c>
      <c r="D12" s="5" t="n">
        <v>82424</v>
      </c>
      <c r="E12" s="5" t="n">
        <v>66610</v>
      </c>
    </row>
    <row r="13" spans="1:5">
      <c r="A13" s="4" t="s">
        <v>42</v>
      </c>
      <c r="B13" s="5" t="n">
        <v>-3091</v>
      </c>
      <c r="C13" s="5" t="n">
        <v>-952</v>
      </c>
      <c r="D13" s="5" t="n">
        <v>-4371</v>
      </c>
      <c r="E13" s="5" t="n">
        <v>-1439</v>
      </c>
    </row>
    <row r="14" spans="1:5">
      <c r="A14" s="4" t="s">
        <v>43</v>
      </c>
      <c r="B14" s="5" t="n">
        <v>-1770</v>
      </c>
      <c r="C14" s="5" t="n">
        <v>-52</v>
      </c>
      <c r="D14" s="5" t="n">
        <v>-6137</v>
      </c>
      <c r="E14" s="5" t="n">
        <v>174</v>
      </c>
    </row>
    <row r="15" spans="1:5">
      <c r="A15" s="4" t="s">
        <v>44</v>
      </c>
      <c r="B15" s="5" t="n">
        <v>509003</v>
      </c>
      <c r="C15" s="5" t="n">
        <v>539214</v>
      </c>
      <c r="D15" s="5" t="n">
        <v>815608</v>
      </c>
      <c r="E15" s="5" t="n">
        <v>755579</v>
      </c>
    </row>
    <row r="16" spans="1:5">
      <c r="A16" s="4" t="s">
        <v>45</v>
      </c>
      <c r="B16" s="5" t="n">
        <v>148352</v>
      </c>
      <c r="C16" s="5" t="n">
        <v>161150</v>
      </c>
      <c r="D16" s="5" t="n">
        <v>215805</v>
      </c>
      <c r="E16" s="5" t="n">
        <v>212639</v>
      </c>
    </row>
    <row r="17" spans="1:5">
      <c r="A17" s="4" t="s">
        <v>46</v>
      </c>
      <c r="B17" s="5" t="n">
        <v>360651</v>
      </c>
      <c r="C17" s="5" t="n">
        <v>378064</v>
      </c>
      <c r="D17" s="5" t="n">
        <v>599803</v>
      </c>
      <c r="E17" s="5" t="n">
        <v>542940</v>
      </c>
    </row>
    <row r="18" spans="1:5">
      <c r="A18" s="4" t="s">
        <v>47</v>
      </c>
      <c r="B18" s="4" t="s">
        <v>48</v>
      </c>
      <c r="D18" s="4" t="s">
        <v>48</v>
      </c>
    </row>
    <row r="19" spans="1:5">
      <c r="A19" s="4" t="s">
        <v>45</v>
      </c>
      <c r="B19" s="5" t="n">
        <v>41540</v>
      </c>
      <c r="D19" s="5" t="n">
        <v>41540</v>
      </c>
    </row>
    <row r="20" spans="1:5">
      <c r="A20" s="4" t="s">
        <v>49</v>
      </c>
      <c r="B20" s="5" t="n">
        <v>-41540</v>
      </c>
      <c r="C20" s="5" t="n">
        <v>0</v>
      </c>
      <c r="D20" s="5" t="n">
        <v>-41540</v>
      </c>
      <c r="E20" s="5" t="n">
        <v>0</v>
      </c>
    </row>
    <row r="21" spans="1:5">
      <c r="A21" s="4" t="s">
        <v>50</v>
      </c>
      <c r="B21" s="7" t="n">
        <v>319111</v>
      </c>
      <c r="C21" s="7" t="n">
        <v>378064</v>
      </c>
      <c r="D21" s="7" t="n">
        <v>558263</v>
      </c>
      <c r="E21" s="7" t="n">
        <v>542940</v>
      </c>
    </row>
    <row r="22" spans="1:5">
      <c r="A22" s="3" t="s">
        <v>51</v>
      </c>
    </row>
    <row r="23" spans="1:5">
      <c r="A23" s="4" t="s">
        <v>52</v>
      </c>
      <c r="B23" s="8" t="n">
        <v>3.89</v>
      </c>
      <c r="C23" s="8" t="n">
        <v>4.12</v>
      </c>
      <c r="D23" s="8" t="n">
        <v>6.47</v>
      </c>
      <c r="E23" s="8" t="n">
        <v>5.93</v>
      </c>
    </row>
    <row r="24" spans="1:5">
      <c r="A24" s="4" t="s">
        <v>53</v>
      </c>
      <c r="B24" s="9" t="n">
        <v>-0.45</v>
      </c>
      <c r="C24" s="5" t="n">
        <v>0</v>
      </c>
      <c r="D24" s="9" t="n">
        <v>-0.45</v>
      </c>
      <c r="E24" s="5" t="n">
        <v>0</v>
      </c>
    </row>
    <row r="25" spans="1:5">
      <c r="A25" s="4" t="s">
        <v>54</v>
      </c>
      <c r="B25" s="9" t="n">
        <v>3.44</v>
      </c>
      <c r="C25" s="9" t="n">
        <v>4.12</v>
      </c>
      <c r="D25" s="9" t="n">
        <v>6.02</v>
      </c>
      <c r="E25" s="9" t="n">
        <v>5.93</v>
      </c>
    </row>
    <row r="26" spans="1:5">
      <c r="A26" s="3" t="s">
        <v>55</v>
      </c>
    </row>
    <row r="27" spans="1:5">
      <c r="A27" s="4" t="s">
        <v>52</v>
      </c>
      <c r="B27" s="9" t="n">
        <v>3.8</v>
      </c>
      <c r="C27" s="9" t="n">
        <v>3.99</v>
      </c>
      <c r="D27" s="9" t="n">
        <v>6.34</v>
      </c>
      <c r="E27" s="9" t="n">
        <v>5.76</v>
      </c>
    </row>
    <row r="28" spans="1:5">
      <c r="A28" s="4" t="s">
        <v>53</v>
      </c>
      <c r="B28" s="9" t="n">
        <v>-0.44</v>
      </c>
      <c r="C28" s="5" t="n">
        <v>0</v>
      </c>
      <c r="D28" s="9" t="n">
        <v>-0.44</v>
      </c>
      <c r="E28" s="5" t="n">
        <v>0</v>
      </c>
    </row>
    <row r="29" spans="1:5">
      <c r="A29" s="4" t="s">
        <v>54</v>
      </c>
      <c r="B29" s="8" t="n">
        <v>3.36</v>
      </c>
      <c r="C29" s="8" t="n">
        <v>3.99</v>
      </c>
      <c r="D29" s="8" t="n">
        <v>5.9</v>
      </c>
      <c r="E29" s="8" t="n">
        <v>5.76</v>
      </c>
    </row>
    <row r="30" spans="1:5">
      <c r="A30" s="4" t="s">
        <v>56</v>
      </c>
      <c r="B30" s="5" t="n">
        <v>92841148</v>
      </c>
      <c r="C30" s="5" t="n">
        <v>91788734</v>
      </c>
      <c r="D30" s="5" t="n">
        <v>92695853</v>
      </c>
      <c r="E30" s="5" t="n">
        <v>91632297</v>
      </c>
    </row>
    <row r="31" spans="1:5">
      <c r="A31" s="4" t="s">
        <v>57</v>
      </c>
      <c r="B31" s="5" t="n">
        <v>94968636</v>
      </c>
      <c r="C31" s="5" t="n">
        <v>94669751</v>
      </c>
      <c r="D31" s="5" t="n">
        <v>94697439</v>
      </c>
      <c r="E31" s="5" t="n">
        <v>94305997</v>
      </c>
    </row>
    <row r="32" spans="1:5">
      <c r="A32" s="4" t="s">
        <v>58</v>
      </c>
      <c r="B32" s="7" t="n">
        <v>349288</v>
      </c>
      <c r="C32" s="7" t="n">
        <v>284060</v>
      </c>
      <c r="D32" s="7" t="n">
        <v>579378</v>
      </c>
      <c r="E32" s="7" t="n">
        <v>4679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3</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3</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3</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3</v>
      </c>
    </row>
    <row r="3" spans="1:2">
      <c r="A3" s="3" t="s">
        <v>146</v>
      </c>
    </row>
    <row r="4" spans="1:2">
      <c r="A4" s="4" t="s">
        <v>213</v>
      </c>
      <c r="B4" s="4" t="s">
        <v>214</v>
      </c>
    </row>
    <row r="5" spans="1:2">
      <c r="A5" s="4" t="s">
        <v>215</v>
      </c>
      <c r="B5" s="4" t="s">
        <v>216</v>
      </c>
    </row>
    <row r="6" spans="1:2">
      <c r="A6" s="4" t="s">
        <v>217</v>
      </c>
      <c r="B6" s="4" t="s">
        <v>218</v>
      </c>
    </row>
    <row r="7" spans="1:2">
      <c r="A7" s="4" t="s">
        <v>149</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3</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3</v>
      </c>
    </row>
    <row r="3" spans="1:2">
      <c r="A3" s="3" t="s">
        <v>16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3</v>
      </c>
    </row>
    <row r="3" spans="1:2">
      <c r="A3" s="3" t="s">
        <v>16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3</v>
      </c>
    </row>
    <row r="3" spans="1:2">
      <c r="A3" s="3" t="s">
        <v>17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3</v>
      </c>
    </row>
    <row r="3" spans="1:2">
      <c r="A3" s="3" t="s">
        <v>17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3</v>
      </c>
    </row>
    <row r="3" spans="1:2">
      <c r="A3" s="3" t="s">
        <v>185</v>
      </c>
    </row>
    <row r="4" spans="1:2">
      <c r="A4" s="4" t="s">
        <v>39</v>
      </c>
      <c r="B4" s="4" t="s">
        <v>238</v>
      </c>
    </row>
    <row r="5" spans="1:2">
      <c r="A5" s="4" t="s">
        <v>43</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9</v>
      </c>
      <c r="B1" s="2" t="s">
        <v>23</v>
      </c>
      <c r="C1" s="2" t="s">
        <v>60</v>
      </c>
      <c r="D1" s="2" t="s">
        <v>24</v>
      </c>
    </row>
    <row r="2" spans="1:4">
      <c r="A2" s="3" t="s">
        <v>61</v>
      </c>
    </row>
    <row r="3" spans="1:4">
      <c r="A3" s="4" t="s">
        <v>62</v>
      </c>
      <c r="B3" s="7" t="n">
        <v>210049</v>
      </c>
      <c r="C3" s="7" t="n">
        <v>889793</v>
      </c>
      <c r="D3" s="7" t="n">
        <v>402656</v>
      </c>
    </row>
    <row r="4" spans="1:4">
      <c r="A4" s="4" t="s">
        <v>63</v>
      </c>
      <c r="B4" s="5" t="n">
        <v>2377874</v>
      </c>
      <c r="C4" s="5" t="n">
        <v>1230987</v>
      </c>
      <c r="D4" s="5" t="n">
        <v>1473078</v>
      </c>
    </row>
    <row r="5" spans="1:4">
      <c r="A5" s="3" t="s">
        <v>64</v>
      </c>
    </row>
    <row r="6" spans="1:4">
      <c r="A6" s="4" t="s">
        <v>65</v>
      </c>
      <c r="B6" s="5" t="n">
        <v>1468671</v>
      </c>
      <c r="C6" s="5" t="n">
        <v>898627</v>
      </c>
      <c r="D6" s="5" t="n">
        <v>975366</v>
      </c>
    </row>
    <row r="7" spans="1:4">
      <c r="A7" s="4" t="s">
        <v>66</v>
      </c>
      <c r="B7" s="5" t="n">
        <v>386266</v>
      </c>
      <c r="C7" s="5" t="n">
        <v>169699</v>
      </c>
      <c r="D7" s="5" t="n">
        <v>176866</v>
      </c>
    </row>
    <row r="8" spans="1:4">
      <c r="A8" s="4" t="s">
        <v>67</v>
      </c>
      <c r="B8" s="5" t="n">
        <v>1854937</v>
      </c>
      <c r="C8" s="5" t="n">
        <v>1068326</v>
      </c>
      <c r="D8" s="5" t="n">
        <v>1152232</v>
      </c>
    </row>
    <row r="9" spans="1:4">
      <c r="A9" s="4" t="s">
        <v>68</v>
      </c>
      <c r="C9" s="5" t="n">
        <v>57162</v>
      </c>
      <c r="D9" s="5" t="n">
        <v>155407</v>
      </c>
    </row>
    <row r="10" spans="1:4">
      <c r="A10" s="4" t="s">
        <v>69</v>
      </c>
      <c r="B10" s="5" t="n">
        <v>411141</v>
      </c>
      <c r="C10" s="5" t="n">
        <v>381030</v>
      </c>
      <c r="D10" s="5" t="n">
        <v>300569</v>
      </c>
    </row>
    <row r="11" spans="1:4">
      <c r="A11" s="4" t="s">
        <v>70</v>
      </c>
      <c r="B11" s="5" t="n">
        <v>4854001</v>
      </c>
      <c r="C11" s="5" t="n">
        <v>3627298</v>
      </c>
      <c r="D11" s="5" t="n">
        <v>3483942</v>
      </c>
    </row>
    <row r="12" spans="1:4">
      <c r="A12" s="4" t="s">
        <v>71</v>
      </c>
      <c r="B12" s="5" t="n">
        <v>7178113</v>
      </c>
      <c r="C12" s="5" t="n">
        <v>1126892</v>
      </c>
      <c r="D12" s="5" t="n">
        <v>1144700</v>
      </c>
    </row>
    <row r="13" spans="1:4">
      <c r="A13" s="4" t="s">
        <v>72</v>
      </c>
      <c r="B13" s="5" t="n">
        <v>6002534</v>
      </c>
      <c r="C13" s="5" t="n">
        <v>255010</v>
      </c>
      <c r="D13" s="5" t="n">
        <v>247070</v>
      </c>
    </row>
    <row r="14" spans="1:4">
      <c r="A14" s="4" t="s">
        <v>73</v>
      </c>
      <c r="B14" s="5" t="n">
        <v>224695</v>
      </c>
      <c r="C14" s="5" t="n">
        <v>225529</v>
      </c>
      <c r="D14" s="5" t="n">
        <v>246090</v>
      </c>
    </row>
    <row r="15" spans="1:4">
      <c r="A15" s="4" t="s">
        <v>74</v>
      </c>
      <c r="B15" s="5" t="n">
        <v>568138</v>
      </c>
      <c r="C15" s="5" t="n">
        <v>421904</v>
      </c>
      <c r="D15" s="5" t="n">
        <v>471618</v>
      </c>
    </row>
    <row r="16" spans="1:4">
      <c r="A16" s="3" t="s">
        <v>75</v>
      </c>
    </row>
    <row r="17" spans="1:4">
      <c r="A17" s="4" t="s">
        <v>76</v>
      </c>
      <c r="B17" s="5" t="n">
        <v>259415</v>
      </c>
      <c r="C17" s="5" t="n">
        <v>115555</v>
      </c>
      <c r="D17" s="5" t="n">
        <v>119608</v>
      </c>
    </row>
    <row r="18" spans="1:4">
      <c r="A18" s="4" t="s">
        <v>77</v>
      </c>
      <c r="B18" s="5" t="n">
        <v>961870</v>
      </c>
      <c r="C18" s="5" t="n">
        <v>714815</v>
      </c>
      <c r="D18" s="5" t="n">
        <v>708573</v>
      </c>
    </row>
    <row r="19" spans="1:4">
      <c r="A19" s="4" t="s">
        <v>78</v>
      </c>
      <c r="B19" s="5" t="n">
        <v>2595633</v>
      </c>
      <c r="C19" s="5" t="n">
        <v>2153437</v>
      </c>
      <c r="D19" s="5" t="n">
        <v>2109786</v>
      </c>
    </row>
    <row r="20" spans="1:4">
      <c r="A20" s="4" t="s">
        <v>79</v>
      </c>
      <c r="B20" s="5" t="n">
        <v>134518</v>
      </c>
      <c r="C20" s="5" t="n">
        <v>117126</v>
      </c>
      <c r="D20" s="5" t="n">
        <v>100508</v>
      </c>
    </row>
    <row r="21" spans="1:4">
      <c r="A21" s="4" t="s">
        <v>80</v>
      </c>
      <c r="B21" s="5" t="n">
        <v>3951436</v>
      </c>
      <c r="C21" s="5" t="n">
        <v>3100933</v>
      </c>
      <c r="D21" s="5" t="n">
        <v>3038475</v>
      </c>
    </row>
    <row r="22" spans="1:4">
      <c r="A22" s="4" t="s">
        <v>81</v>
      </c>
      <c r="B22" s="5" t="n">
        <v>2061519</v>
      </c>
      <c r="C22" s="5" t="n">
        <v>2005045</v>
      </c>
      <c r="D22" s="5" t="n">
        <v>1966218</v>
      </c>
    </row>
    <row r="23" spans="1:4">
      <c r="A23" s="4" t="s">
        <v>82</v>
      </c>
      <c r="B23" s="5" t="n">
        <v>1889917</v>
      </c>
      <c r="C23" s="5" t="n">
        <v>1095888</v>
      </c>
      <c r="D23" s="5" t="n">
        <v>1072257</v>
      </c>
    </row>
    <row r="24" spans="1:4">
      <c r="A24" s="4" t="s">
        <v>83</v>
      </c>
      <c r="B24" s="5" t="n">
        <v>20717398</v>
      </c>
      <c r="C24" s="5" t="n">
        <v>6752521</v>
      </c>
      <c r="D24" s="5" t="n">
        <v>6665677</v>
      </c>
    </row>
    <row r="25" spans="1:4">
      <c r="A25" s="3" t="s">
        <v>84</v>
      </c>
    </row>
    <row r="26" spans="1:4">
      <c r="A26" s="4" t="s">
        <v>85</v>
      </c>
      <c r="B26" s="5" t="n">
        <v>51904</v>
      </c>
      <c r="C26" s="5" t="n">
        <v>40739</v>
      </c>
      <c r="D26" s="5" t="n">
        <v>59203</v>
      </c>
    </row>
    <row r="27" spans="1:4">
      <c r="A27" s="4" t="s">
        <v>86</v>
      </c>
      <c r="B27" s="5" t="n">
        <v>1783648</v>
      </c>
      <c r="C27" s="5" t="n">
        <v>1034608</v>
      </c>
      <c r="D27" s="5" t="n">
        <v>1289406</v>
      </c>
    </row>
    <row r="28" spans="1:4">
      <c r="A28" s="4" t="s">
        <v>87</v>
      </c>
      <c r="B28" s="5" t="n">
        <v>395867</v>
      </c>
      <c r="C28" s="5" t="n">
        <v>398045</v>
      </c>
      <c r="D28" s="5" t="n">
        <v>311111</v>
      </c>
    </row>
    <row r="29" spans="1:4">
      <c r="A29" s="4" t="s">
        <v>88</v>
      </c>
      <c r="B29" s="5" t="n">
        <v>320890</v>
      </c>
      <c r="C29" s="5" t="n">
        <v>76765</v>
      </c>
      <c r="D29" s="5" t="n">
        <v>230294</v>
      </c>
    </row>
    <row r="30" spans="1:4">
      <c r="A30" s="4" t="s">
        <v>89</v>
      </c>
      <c r="B30" s="5" t="n">
        <v>701101</v>
      </c>
      <c r="C30" s="5" t="n">
        <v>700475</v>
      </c>
      <c r="D30" s="5" t="n">
        <v>2179</v>
      </c>
    </row>
    <row r="31" spans="1:4">
      <c r="A31" s="4" t="s">
        <v>90</v>
      </c>
      <c r="B31" s="5" t="n">
        <v>898503</v>
      </c>
      <c r="C31" s="5" t="n">
        <v>578547</v>
      </c>
      <c r="D31" s="5" t="n">
        <v>733020</v>
      </c>
    </row>
    <row r="32" spans="1:4">
      <c r="A32" s="4" t="s">
        <v>91</v>
      </c>
      <c r="B32" s="5" t="n">
        <v>4151913</v>
      </c>
      <c r="C32" s="5" t="n">
        <v>2829179</v>
      </c>
      <c r="D32" s="5" t="n">
        <v>2625213</v>
      </c>
    </row>
    <row r="33" spans="1:4">
      <c r="A33" s="4" t="s">
        <v>92</v>
      </c>
      <c r="B33" s="5" t="n">
        <v>10751284</v>
      </c>
      <c r="C33" s="5" t="n">
        <v>1211326</v>
      </c>
      <c r="D33" s="5" t="n">
        <v>1909217</v>
      </c>
    </row>
    <row r="34" spans="1:4">
      <c r="A34" s="4" t="s">
        <v>93</v>
      </c>
      <c r="B34" s="5" t="n">
        <v>253434</v>
      </c>
      <c r="C34" s="5" t="n">
        <v>250397</v>
      </c>
      <c r="D34" s="5" t="n">
        <v>251812</v>
      </c>
    </row>
    <row r="35" spans="1:4">
      <c r="A35" s="4" t="s">
        <v>68</v>
      </c>
      <c r="B35" s="5" t="n">
        <v>2467348</v>
      </c>
      <c r="C35" s="5" t="n">
        <v>73833</v>
      </c>
      <c r="D35" s="5" t="n">
        <v>131447</v>
      </c>
    </row>
    <row r="36" spans="1:4">
      <c r="A36" s="4" t="s">
        <v>94</v>
      </c>
      <c r="B36" s="5" t="n">
        <v>702159</v>
      </c>
      <c r="C36" s="5" t="n">
        <v>509345</v>
      </c>
      <c r="D36" s="5" t="n">
        <v>501359</v>
      </c>
    </row>
    <row r="37" spans="1:4">
      <c r="A37" s="3" t="s">
        <v>95</v>
      </c>
    </row>
    <row r="38" spans="1:4">
      <c r="A38" s="4" t="s">
        <v>96</v>
      </c>
      <c r="B38" s="5" t="n">
        <v>117071</v>
      </c>
      <c r="C38" s="5" t="n">
        <v>116563</v>
      </c>
      <c r="D38" s="5" t="n">
        <v>116259</v>
      </c>
    </row>
    <row r="39" spans="1:4">
      <c r="A39" s="4" t="s">
        <v>97</v>
      </c>
      <c r="B39" s="5" t="n">
        <v>2606757</v>
      </c>
      <c r="C39" s="5" t="n">
        <v>2488564</v>
      </c>
      <c r="D39" s="5" t="n">
        <v>2412599</v>
      </c>
    </row>
    <row r="40" spans="1:4">
      <c r="A40" s="4" t="s">
        <v>98</v>
      </c>
      <c r="B40" s="5" t="n">
        <v>4448788</v>
      </c>
      <c r="C40" s="5" t="n">
        <v>4049497</v>
      </c>
      <c r="D40" s="5" t="n">
        <v>3616095</v>
      </c>
    </row>
    <row r="41" spans="1:4">
      <c r="A41" s="4" t="s">
        <v>99</v>
      </c>
      <c r="B41" s="5" t="n">
        <v>-4262120</v>
      </c>
      <c r="C41" s="5" t="n">
        <v>-4235832</v>
      </c>
      <c r="D41" s="5" t="n">
        <v>-4236235</v>
      </c>
    </row>
    <row r="42" spans="1:4">
      <c r="A42" s="4" t="s">
        <v>100</v>
      </c>
      <c r="B42" s="5" t="n">
        <v>-519236</v>
      </c>
      <c r="C42" s="5" t="n">
        <v>-540351</v>
      </c>
      <c r="D42" s="5" t="n">
        <v>-662089</v>
      </c>
    </row>
    <row r="43" spans="1:4">
      <c r="A43" s="4" t="s">
        <v>101</v>
      </c>
      <c r="B43" s="5" t="n">
        <v>2391260</v>
      </c>
      <c r="C43" s="5" t="n">
        <v>1878441</v>
      </c>
      <c r="D43" s="5" t="n">
        <v>1246629</v>
      </c>
    </row>
    <row r="44" spans="1:4">
      <c r="A44" s="4" t="s">
        <v>102</v>
      </c>
      <c r="B44" s="7" t="n">
        <v>20717398</v>
      </c>
      <c r="C44" s="7" t="n">
        <v>6752521</v>
      </c>
      <c r="D44" s="7" t="n">
        <v>6665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3</v>
      </c>
    </row>
    <row r="3" spans="1:2">
      <c r="A3" s="3" t="s">
        <v>19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3</v>
      </c>
    </row>
    <row r="3" spans="1:2">
      <c r="A3" s="3" t="s">
        <v>197</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3</v>
      </c>
    </row>
    <row r="3" spans="1:2">
      <c r="A3" s="3" t="s">
        <v>20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3</v>
      </c>
    </row>
    <row r="3" spans="1:2">
      <c r="A3" s="3" t="s">
        <v>20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5"/>
  </cols>
  <sheetData>
    <row r="1" spans="1:9">
      <c r="A1" s="1" t="s">
        <v>254</v>
      </c>
      <c r="B1" s="2" t="s">
        <v>255</v>
      </c>
      <c r="C1" s="2" t="s">
        <v>23</v>
      </c>
      <c r="D1" s="2" t="s">
        <v>256</v>
      </c>
      <c r="E1" s="2" t="s">
        <v>24</v>
      </c>
      <c r="F1" s="2" t="s">
        <v>257</v>
      </c>
      <c r="G1" s="2" t="s">
        <v>23</v>
      </c>
      <c r="H1" s="2" t="s">
        <v>24</v>
      </c>
      <c r="I1" s="2" t="s">
        <v>60</v>
      </c>
    </row>
    <row r="2" spans="1:9">
      <c r="A2" s="3" t="s">
        <v>258</v>
      </c>
    </row>
    <row r="3" spans="1:9">
      <c r="A3" s="4" t="s">
        <v>259</v>
      </c>
      <c r="C3" s="4" t="s">
        <v>48</v>
      </c>
      <c r="G3" s="4" t="s">
        <v>48</v>
      </c>
    </row>
    <row r="4" spans="1:9">
      <c r="A4" s="4" t="s">
        <v>260</v>
      </c>
      <c r="C4" s="7" t="n">
        <v>41540000</v>
      </c>
      <c r="G4" s="7" t="n">
        <v>41540000</v>
      </c>
    </row>
    <row r="5" spans="1:9">
      <c r="A5" s="4" t="s">
        <v>261</v>
      </c>
      <c r="C5" s="8" t="n">
        <v>-0.45</v>
      </c>
      <c r="E5" s="7" t="n">
        <v>0</v>
      </c>
      <c r="G5" s="8" t="n">
        <v>-0.45</v>
      </c>
      <c r="H5" s="7" t="n">
        <v>0</v>
      </c>
    </row>
    <row r="6" spans="1:9">
      <c r="A6" s="4" t="s">
        <v>262</v>
      </c>
      <c r="C6" s="8" t="n">
        <v>-0.44</v>
      </c>
      <c r="E6" s="7" t="n">
        <v>0</v>
      </c>
      <c r="G6" s="8" t="n">
        <v>-0.44</v>
      </c>
      <c r="H6" s="7" t="n">
        <v>0</v>
      </c>
    </row>
    <row r="7" spans="1:9">
      <c r="A7" s="4" t="s">
        <v>71</v>
      </c>
      <c r="C7" s="7" t="n">
        <v>7178113000</v>
      </c>
      <c r="E7" s="7" t="n">
        <v>1144700000</v>
      </c>
      <c r="G7" s="7" t="n">
        <v>7178113000</v>
      </c>
      <c r="H7" s="7" t="n">
        <v>1144700000</v>
      </c>
      <c r="I7" s="7" t="n">
        <v>1126892000</v>
      </c>
    </row>
    <row r="8" spans="1:9">
      <c r="A8" s="4" t="s">
        <v>26</v>
      </c>
      <c r="C8" s="5" t="n">
        <v>3735817000</v>
      </c>
      <c r="E8" s="5" t="n">
        <v>3219525000</v>
      </c>
      <c r="G8" s="5" t="n">
        <v>6497204000</v>
      </c>
      <c r="H8" s="5" t="n">
        <v>5793549000</v>
      </c>
    </row>
    <row r="9" spans="1:9">
      <c r="A9" s="4" t="s">
        <v>263</v>
      </c>
      <c r="C9" s="5" t="n">
        <v>509003000</v>
      </c>
      <c r="E9" s="5" t="n">
        <v>539214000</v>
      </c>
      <c r="G9" s="5" t="n">
        <v>815608000</v>
      </c>
      <c r="H9" s="5" t="n">
        <v>755579000</v>
      </c>
    </row>
    <row r="10" spans="1:9">
      <c r="A10" s="4" t="s">
        <v>112</v>
      </c>
      <c r="C10" s="5" t="n">
        <v>28918000</v>
      </c>
      <c r="E10" s="5" t="n">
        <v>5584000</v>
      </c>
      <c r="G10" s="5" t="n">
        <v>35088000</v>
      </c>
      <c r="H10" s="5" t="n">
        <v>11366000</v>
      </c>
    </row>
    <row r="11" spans="1:9">
      <c r="A11" s="4" t="s">
        <v>113</v>
      </c>
      <c r="G11" s="5" t="n">
        <v>36278000</v>
      </c>
    </row>
    <row r="12" spans="1:9">
      <c r="A12" s="4" t="s">
        <v>264</v>
      </c>
      <c r="C12" s="5" t="n">
        <v>56729000</v>
      </c>
      <c r="E12" s="5" t="n">
        <v>40878000</v>
      </c>
      <c r="G12" s="5" t="n">
        <v>82424000</v>
      </c>
      <c r="H12" s="5" t="n">
        <v>66610000</v>
      </c>
    </row>
    <row r="13" spans="1:9">
      <c r="A13" s="4" t="s">
        <v>265</v>
      </c>
    </row>
    <row r="14" spans="1:9">
      <c r="A14" s="3" t="s">
        <v>258</v>
      </c>
    </row>
    <row r="15" spans="1:9">
      <c r="A15" s="4" t="s">
        <v>266</v>
      </c>
      <c r="B15" s="7" t="n">
        <v>431000000</v>
      </c>
    </row>
    <row r="16" spans="1:9">
      <c r="A16" s="4" t="s">
        <v>259</v>
      </c>
      <c r="B16" s="7" t="n">
        <v>0</v>
      </c>
    </row>
    <row r="17" spans="1:9">
      <c r="A17" s="4" t="s">
        <v>267</v>
      </c>
    </row>
    <row r="18" spans="1:9">
      <c r="A18" s="3" t="s">
        <v>258</v>
      </c>
    </row>
    <row r="19" spans="1:9">
      <c r="A19" s="4" t="s">
        <v>268</v>
      </c>
      <c r="B19" s="7" t="n">
        <v>113</v>
      </c>
    </row>
    <row r="20" spans="1:9">
      <c r="A20" s="4" t="s">
        <v>269</v>
      </c>
      <c r="B20" s="7" t="n">
        <v>8900000000</v>
      </c>
    </row>
    <row r="21" spans="1:9">
      <c r="A21" s="4" t="s">
        <v>270</v>
      </c>
      <c r="B21" s="5" t="n">
        <v>4629800000</v>
      </c>
    </row>
    <row r="22" spans="1:9">
      <c r="A22" s="4" t="s">
        <v>71</v>
      </c>
      <c r="B22" s="5" t="n">
        <v>6067700000</v>
      </c>
    </row>
    <row r="23" spans="1:9">
      <c r="A23" s="4" t="s">
        <v>26</v>
      </c>
      <c r="C23" s="5" t="n">
        <v>381000000</v>
      </c>
    </row>
    <row r="24" spans="1:9">
      <c r="A24" s="4" t="s">
        <v>263</v>
      </c>
      <c r="C24" s="5" t="n">
        <v>46600000</v>
      </c>
    </row>
    <row r="25" spans="1:9">
      <c r="A25" s="4" t="s">
        <v>112</v>
      </c>
      <c r="C25" s="5" t="n">
        <v>23000000</v>
      </c>
    </row>
    <row r="26" spans="1:9">
      <c r="A26" s="4" t="s">
        <v>113</v>
      </c>
      <c r="C26" s="5" t="n">
        <v>36300000</v>
      </c>
    </row>
    <row r="27" spans="1:9">
      <c r="A27" s="4" t="s">
        <v>264</v>
      </c>
      <c r="G27" s="5" t="n">
        <v>41500000</v>
      </c>
      <c r="H27" s="5" t="n">
        <v>26600000</v>
      </c>
    </row>
    <row r="28" spans="1:9">
      <c r="A28" s="4" t="s">
        <v>271</v>
      </c>
      <c r="C28" s="5" t="n">
        <v>68900000</v>
      </c>
      <c r="D28" s="7" t="n">
        <v>68900000</v>
      </c>
      <c r="E28" s="7" t="n">
        <v>68900000</v>
      </c>
      <c r="F28" s="7" t="n">
        <v>68900000</v>
      </c>
    </row>
    <row r="29" spans="1:9">
      <c r="A29" s="4" t="s">
        <v>272</v>
      </c>
      <c r="C29" s="5" t="n">
        <v>36300000</v>
      </c>
      <c r="F29" s="7" t="n">
        <v>108800000</v>
      </c>
    </row>
    <row r="30" spans="1:9">
      <c r="A30" s="4" t="s">
        <v>273</v>
      </c>
    </row>
    <row r="31" spans="1:9">
      <c r="A31" s="3" t="s">
        <v>258</v>
      </c>
    </row>
    <row r="32" spans="1:9">
      <c r="A32" s="4" t="s">
        <v>71</v>
      </c>
      <c r="B32" s="5" t="n">
        <v>4600000000</v>
      </c>
    </row>
    <row r="33" spans="1:9">
      <c r="A33" s="4" t="s">
        <v>112</v>
      </c>
      <c r="C33" s="5" t="n">
        <v>17200000</v>
      </c>
      <c r="G33" s="5" t="n">
        <v>17200000</v>
      </c>
    </row>
    <row r="34" spans="1:9">
      <c r="A34" s="4" t="s">
        <v>113</v>
      </c>
      <c r="C34" s="5" t="n">
        <v>21800000</v>
      </c>
      <c r="G34" s="5" t="n">
        <v>21800000</v>
      </c>
    </row>
    <row r="35" spans="1:9">
      <c r="A35" s="4" t="s">
        <v>274</v>
      </c>
    </row>
    <row r="36" spans="1:9">
      <c r="A36" s="3" t="s">
        <v>258</v>
      </c>
    </row>
    <row r="37" spans="1:9">
      <c r="A37" s="4" t="s">
        <v>71</v>
      </c>
      <c r="B37" s="7" t="n">
        <v>1500000000</v>
      </c>
    </row>
    <row r="38" spans="1:9">
      <c r="A38" s="4" t="s">
        <v>112</v>
      </c>
      <c r="C38" s="5" t="n">
        <v>5700000</v>
      </c>
      <c r="G38" s="5" t="n">
        <v>5700000</v>
      </c>
    </row>
    <row r="39" spans="1:9">
      <c r="A39" s="4" t="s">
        <v>113</v>
      </c>
      <c r="C39" s="5" t="n">
        <v>14500000</v>
      </c>
      <c r="G39" s="5" t="n">
        <v>14500000</v>
      </c>
    </row>
    <row r="40" spans="1:9">
      <c r="A40" s="4" t="s">
        <v>275</v>
      </c>
    </row>
    <row r="41" spans="1:9">
      <c r="A41" s="3" t="s">
        <v>258</v>
      </c>
    </row>
    <row r="42" spans="1:9">
      <c r="A42" s="4" t="s">
        <v>276</v>
      </c>
      <c r="B42" s="4" t="s">
        <v>277</v>
      </c>
    </row>
    <row r="43" spans="1:9">
      <c r="A43" s="4" t="s">
        <v>278</v>
      </c>
    </row>
    <row r="44" spans="1:9">
      <c r="A44" s="3" t="s">
        <v>258</v>
      </c>
    </row>
    <row r="45" spans="1:9">
      <c r="A45" s="4" t="s">
        <v>276</v>
      </c>
      <c r="B45" s="4" t="s">
        <v>279</v>
      </c>
    </row>
    <row r="46" spans="1:9">
      <c r="A46" s="4" t="s">
        <v>280</v>
      </c>
    </row>
    <row r="47" spans="1:9">
      <c r="A47" s="3" t="s">
        <v>258</v>
      </c>
    </row>
    <row r="48" spans="1:9">
      <c r="A48" s="4" t="s">
        <v>270</v>
      </c>
      <c r="B48" s="7" t="n">
        <v>3000000000</v>
      </c>
    </row>
    <row r="49" spans="1:9">
      <c r="A49" s="4" t="s">
        <v>281</v>
      </c>
    </row>
    <row r="50" spans="1:9">
      <c r="A50" s="3" t="s">
        <v>258</v>
      </c>
    </row>
    <row r="51" spans="1:9">
      <c r="A51" s="4" t="s">
        <v>270</v>
      </c>
      <c r="B51" s="7" t="n">
        <v>1600000000</v>
      </c>
    </row>
    <row r="52" spans="1:9">
      <c r="A52" s="4" t="s">
        <v>282</v>
      </c>
    </row>
    <row r="53" spans="1:9">
      <c r="A53" s="3" t="s">
        <v>258</v>
      </c>
    </row>
    <row r="54" spans="1:9">
      <c r="A54" s="4" t="s">
        <v>283</v>
      </c>
      <c r="C54" s="7" t="n">
        <v>26600000</v>
      </c>
      <c r="G54" s="7" t="n">
        <v>31600000</v>
      </c>
    </row>
    <row r="55" spans="1:9">
      <c r="A55" s="4" t="s">
        <v>284</v>
      </c>
      <c r="H55" s="7" t="n">
        <v>35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55</v>
      </c>
      <c r="C1" s="2" t="s">
        <v>23</v>
      </c>
      <c r="D1" s="2" t="s">
        <v>60</v>
      </c>
      <c r="E1" s="2" t="s">
        <v>24</v>
      </c>
    </row>
    <row r="2" spans="1:5">
      <c r="A2" s="3" t="s">
        <v>286</v>
      </c>
    </row>
    <row r="3" spans="1:5">
      <c r="A3" s="4" t="s">
        <v>71</v>
      </c>
      <c r="C3" s="7" t="n">
        <v>7178113</v>
      </c>
      <c r="D3" s="7" t="n">
        <v>1126892</v>
      </c>
      <c r="E3" s="7" t="n">
        <v>1144700</v>
      </c>
    </row>
    <row r="4" spans="1:5">
      <c r="A4" s="4" t="s">
        <v>287</v>
      </c>
      <c r="C4" s="5" t="n">
        <v>8806282</v>
      </c>
    </row>
    <row r="5" spans="1:5">
      <c r="A5" s="4" t="s">
        <v>267</v>
      </c>
    </row>
    <row r="6" spans="1:5">
      <c r="A6" s="3" t="s">
        <v>286</v>
      </c>
    </row>
    <row r="7" spans="1:5">
      <c r="A7" s="4" t="s">
        <v>288</v>
      </c>
      <c r="B7" s="7" t="n">
        <v>127800</v>
      </c>
    </row>
    <row r="8" spans="1:5">
      <c r="A8" s="4" t="s">
        <v>289</v>
      </c>
      <c r="B8" s="5" t="n">
        <v>817500</v>
      </c>
    </row>
    <row r="9" spans="1:5">
      <c r="A9" s="4" t="s">
        <v>290</v>
      </c>
      <c r="B9" s="5" t="n">
        <v>695500</v>
      </c>
    </row>
    <row r="10" spans="1:5">
      <c r="A10" s="4" t="s">
        <v>291</v>
      </c>
      <c r="B10" s="5" t="n">
        <v>1140000</v>
      </c>
    </row>
    <row r="11" spans="1:5">
      <c r="A11" s="4" t="s">
        <v>270</v>
      </c>
      <c r="B11" s="5" t="n">
        <v>4629800</v>
      </c>
    </row>
    <row r="12" spans="1:5">
      <c r="A12" s="4" t="s">
        <v>71</v>
      </c>
      <c r="B12" s="5" t="n">
        <v>6067700</v>
      </c>
    </row>
    <row r="13" spans="1:5">
      <c r="A13" s="4" t="s">
        <v>292</v>
      </c>
      <c r="B13" s="5" t="n">
        <v>824800</v>
      </c>
    </row>
    <row r="14" spans="1:5">
      <c r="A14" s="4" t="s">
        <v>293</v>
      </c>
      <c r="B14" s="5" t="n">
        <v>253600</v>
      </c>
    </row>
    <row r="15" spans="1:5">
      <c r="A15" s="4" t="s">
        <v>86</v>
      </c>
      <c r="B15" s="5" t="n">
        <v>-553200</v>
      </c>
    </row>
    <row r="16" spans="1:5">
      <c r="A16" s="4" t="s">
        <v>92</v>
      </c>
      <c r="B16" s="5" t="n">
        <v>-1603700</v>
      </c>
    </row>
    <row r="17" spans="1:5">
      <c r="A17" s="4" t="s">
        <v>294</v>
      </c>
      <c r="B17" s="5" t="n">
        <v>-2461900</v>
      </c>
      <c r="C17" s="7" t="n">
        <v>-2400000</v>
      </c>
    </row>
    <row r="18" spans="1:5">
      <c r="A18" s="4" t="s">
        <v>295</v>
      </c>
      <c r="B18" s="5" t="n">
        <v>-1003800</v>
      </c>
    </row>
    <row r="19" spans="1:5">
      <c r="A19" s="4" t="s">
        <v>296</v>
      </c>
      <c r="B19" s="5" t="n">
        <v>8934100</v>
      </c>
    </row>
    <row r="20" spans="1:5">
      <c r="A20" s="4" t="s">
        <v>287</v>
      </c>
      <c r="B20" s="7" t="n">
        <v>8806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2</v>
      </c>
      <c r="D1" s="2" t="s">
        <v>1</v>
      </c>
    </row>
    <row r="2" spans="1:5">
      <c r="B2" s="2" t="s">
        <v>23</v>
      </c>
      <c r="C2" s="2" t="s">
        <v>24</v>
      </c>
      <c r="D2" s="2" t="s">
        <v>23</v>
      </c>
      <c r="E2" s="2" t="s">
        <v>24</v>
      </c>
    </row>
    <row r="3" spans="1:5">
      <c r="A3" s="3" t="s">
        <v>298</v>
      </c>
    </row>
    <row r="4" spans="1:5">
      <c r="A4" s="4" t="s">
        <v>26</v>
      </c>
      <c r="B4" s="7" t="n">
        <v>4439801</v>
      </c>
      <c r="C4" s="7" t="n">
        <v>4315822</v>
      </c>
      <c r="D4" s="7" t="n">
        <v>8148329</v>
      </c>
      <c r="E4" s="7" t="n">
        <v>7794545</v>
      </c>
    </row>
    <row r="5" spans="1:5">
      <c r="A5" s="4" t="s">
        <v>46</v>
      </c>
      <c r="B5" s="7" t="n">
        <v>402503</v>
      </c>
      <c r="C5" s="7" t="n">
        <v>402810</v>
      </c>
      <c r="D5" s="7" t="n">
        <v>600970</v>
      </c>
      <c r="E5" s="7" t="n">
        <v>477581</v>
      </c>
    </row>
    <row r="6" spans="1:5">
      <c r="A6" s="3" t="s">
        <v>299</v>
      </c>
    </row>
    <row r="7" spans="1:5">
      <c r="A7" s="4" t="s">
        <v>300</v>
      </c>
      <c r="B7" s="8" t="n">
        <v>4.34</v>
      </c>
      <c r="C7" s="8" t="n">
        <v>4.39</v>
      </c>
      <c r="D7" s="8" t="n">
        <v>6.48</v>
      </c>
      <c r="E7" s="8" t="n">
        <v>5.21</v>
      </c>
    </row>
    <row r="8" spans="1:5">
      <c r="A8" s="4" t="s">
        <v>301</v>
      </c>
      <c r="B8" s="8" t="n">
        <v>4.24</v>
      </c>
      <c r="C8" s="8" t="n">
        <v>4.25</v>
      </c>
      <c r="D8" s="8" t="n">
        <v>6.35</v>
      </c>
      <c r="E8" s="8" t="n">
        <v>5.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02</v>
      </c>
      <c r="B1" s="2" t="s">
        <v>22</v>
      </c>
    </row>
    <row r="2" spans="1:5">
      <c r="B2" s="2" t="s">
        <v>23</v>
      </c>
      <c r="C2" s="2" t="s">
        <v>256</v>
      </c>
      <c r="D2" s="2" t="s">
        <v>24</v>
      </c>
      <c r="E2" s="2" t="s">
        <v>257</v>
      </c>
    </row>
    <row r="3" spans="1:5">
      <c r="A3" s="3" t="s">
        <v>158</v>
      </c>
    </row>
    <row r="4" spans="1:5">
      <c r="A4" s="4" t="s">
        <v>303</v>
      </c>
      <c r="B4" s="8" t="n">
        <v>0.85</v>
      </c>
      <c r="C4" s="8" t="n">
        <v>0.85</v>
      </c>
      <c r="D4" s="8" t="n">
        <v>0.84</v>
      </c>
      <c r="E4" s="8" t="n">
        <v>0.84</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3</v>
      </c>
      <c r="C2" s="2" t="s">
        <v>24</v>
      </c>
    </row>
    <row r="3" spans="1:3">
      <c r="A3" s="3" t="s">
        <v>305</v>
      </c>
    </row>
    <row r="4" spans="1:3">
      <c r="A4" s="4" t="s">
        <v>306</v>
      </c>
      <c r="B4" s="7" t="n">
        <v>1878441</v>
      </c>
    </row>
    <row r="5" spans="1:3">
      <c r="A5" s="4" t="s">
        <v>307</v>
      </c>
      <c r="B5" s="5" t="n">
        <v>2391260</v>
      </c>
      <c r="C5" s="7" t="n">
        <v>1246629</v>
      </c>
    </row>
    <row r="6" spans="1:3">
      <c r="A6" s="4" t="s">
        <v>308</v>
      </c>
      <c r="B6" s="5" t="n">
        <v>-537</v>
      </c>
      <c r="C6" s="5" t="n">
        <v>-282</v>
      </c>
    </row>
    <row r="7" spans="1:3">
      <c r="A7" s="4" t="s">
        <v>309</v>
      </c>
      <c r="B7" s="5" t="n">
        <v>18895</v>
      </c>
      <c r="C7" s="5" t="n">
        <v>66721</v>
      </c>
    </row>
    <row r="8" spans="1:3">
      <c r="A8" s="4" t="s">
        <v>310</v>
      </c>
      <c r="B8" s="5" t="n">
        <v>-195</v>
      </c>
      <c r="C8" s="5" t="n">
        <v>-45</v>
      </c>
    </row>
    <row r="9" spans="1:3">
      <c r="A9" s="4" t="s">
        <v>311</v>
      </c>
      <c r="B9" s="5" t="n">
        <v>-5</v>
      </c>
      <c r="C9" s="5" t="n">
        <v>-78</v>
      </c>
    </row>
    <row r="10" spans="1:3">
      <c r="A10" s="4" t="s">
        <v>312</v>
      </c>
      <c r="B10" s="5" t="n">
        <v>396</v>
      </c>
    </row>
    <row r="11" spans="1:3">
      <c r="A11" s="4" t="s">
        <v>313</v>
      </c>
    </row>
    <row r="12" spans="1:3">
      <c r="A12" s="3" t="s">
        <v>305</v>
      </c>
    </row>
    <row r="13" spans="1:3">
      <c r="A13" s="4" t="s">
        <v>306</v>
      </c>
      <c r="B13" s="5" t="n">
        <v>-501277</v>
      </c>
      <c r="C13" s="5" t="n">
        <v>-482629</v>
      </c>
    </row>
    <row r="14" spans="1:3">
      <c r="A14" s="4" t="s">
        <v>314</v>
      </c>
      <c r="B14" s="5" t="n">
        <v>51250</v>
      </c>
      <c r="C14" s="5" t="n">
        <v>31935</v>
      </c>
    </row>
    <row r="15" spans="1:3">
      <c r="A15" s="4" t="s">
        <v>315</v>
      </c>
      <c r="B15" s="5" t="n">
        <v>51250</v>
      </c>
      <c r="C15" s="5" t="n">
        <v>31935</v>
      </c>
    </row>
    <row r="16" spans="1:3">
      <c r="A16" s="4" t="s">
        <v>307</v>
      </c>
      <c r="B16" s="5" t="n">
        <v>-450027</v>
      </c>
      <c r="C16" s="5" t="n">
        <v>-450694</v>
      </c>
    </row>
    <row r="17" spans="1:3">
      <c r="A17" s="4" t="s">
        <v>316</v>
      </c>
    </row>
    <row r="18" spans="1:3">
      <c r="A18" s="3" t="s">
        <v>305</v>
      </c>
    </row>
    <row r="19" spans="1:3">
      <c r="A19" s="4" t="s">
        <v>306</v>
      </c>
      <c r="B19" s="5" t="n">
        <v>-125096</v>
      </c>
      <c r="C19" s="5" t="n">
        <v>-104346</v>
      </c>
    </row>
    <row r="20" spans="1:3">
      <c r="A20" s="4" t="s">
        <v>317</v>
      </c>
      <c r="B20" s="5" t="n">
        <v>385</v>
      </c>
      <c r="C20" s="5" t="n">
        <v>439</v>
      </c>
    </row>
    <row r="21" spans="1:3">
      <c r="A21" s="4" t="s">
        <v>315</v>
      </c>
      <c r="B21" s="5" t="n">
        <v>385</v>
      </c>
      <c r="C21" s="5" t="n">
        <v>439</v>
      </c>
    </row>
    <row r="22" spans="1:3">
      <c r="A22" s="4" t="s">
        <v>307</v>
      </c>
      <c r="B22" s="5" t="n">
        <v>-124711</v>
      </c>
      <c r="C22" s="5" t="n">
        <v>-103907</v>
      </c>
    </row>
    <row r="23" spans="1:3">
      <c r="A23" s="4" t="s">
        <v>318</v>
      </c>
    </row>
    <row r="24" spans="1:3">
      <c r="A24" s="3" t="s">
        <v>305</v>
      </c>
    </row>
    <row r="25" spans="1:3">
      <c r="A25" s="4" t="s">
        <v>306</v>
      </c>
      <c r="B25" s="5" t="n">
        <v>1015</v>
      </c>
      <c r="C25" s="5" t="n">
        <v>-120</v>
      </c>
    </row>
    <row r="26" spans="1:3">
      <c r="A26" s="4" t="s">
        <v>314</v>
      </c>
      <c r="B26" s="5" t="n">
        <v>870</v>
      </c>
      <c r="C26" s="5" t="n">
        <v>455</v>
      </c>
    </row>
    <row r="27" spans="1:3">
      <c r="A27" s="4" t="s">
        <v>317</v>
      </c>
      <c r="B27" s="5" t="n">
        <v>8</v>
      </c>
      <c r="C27" s="5" t="n">
        <v>125</v>
      </c>
    </row>
    <row r="28" spans="1:3">
      <c r="A28" s="4" t="s">
        <v>315</v>
      </c>
      <c r="B28" s="5" t="n">
        <v>878</v>
      </c>
      <c r="C28" s="5" t="n">
        <v>580</v>
      </c>
    </row>
    <row r="29" spans="1:3">
      <c r="A29" s="4" t="s">
        <v>307</v>
      </c>
      <c r="B29" s="5" t="n">
        <v>1893</v>
      </c>
      <c r="C29" s="5" t="n">
        <v>460</v>
      </c>
    </row>
    <row r="30" spans="1:3">
      <c r="A30" s="4" t="s">
        <v>319</v>
      </c>
    </row>
    <row r="31" spans="1:3">
      <c r="A31" s="3" t="s">
        <v>305</v>
      </c>
    </row>
    <row r="32" spans="1:3">
      <c r="A32" s="4" t="s">
        <v>306</v>
      </c>
      <c r="B32" s="5" t="n">
        <v>85007</v>
      </c>
    </row>
    <row r="33" spans="1:3">
      <c r="A33" s="4" t="s">
        <v>314</v>
      </c>
      <c r="B33" s="5" t="n">
        <v>-30754</v>
      </c>
      <c r="C33" s="5" t="n">
        <v>-107948</v>
      </c>
    </row>
    <row r="34" spans="1:3">
      <c r="A34" s="4" t="s">
        <v>317</v>
      </c>
      <c r="B34" s="5" t="n">
        <v>-644</v>
      </c>
    </row>
    <row r="35" spans="1:3">
      <c r="A35" s="4" t="s">
        <v>315</v>
      </c>
      <c r="B35" s="5" t="n">
        <v>-31398</v>
      </c>
      <c r="C35" s="5" t="n">
        <v>-107948</v>
      </c>
    </row>
    <row r="36" spans="1:3">
      <c r="A36" s="4" t="s">
        <v>307</v>
      </c>
      <c r="B36" s="5" t="n">
        <v>53609</v>
      </c>
      <c r="C36" s="5" t="n">
        <v>-107948</v>
      </c>
    </row>
    <row r="37" spans="1:3">
      <c r="A37" s="4" t="s">
        <v>320</v>
      </c>
    </row>
    <row r="38" spans="1:3">
      <c r="A38" s="3" t="s">
        <v>305</v>
      </c>
    </row>
    <row r="39" spans="1:3">
      <c r="A39" s="4" t="s">
        <v>306</v>
      </c>
      <c r="B39" s="5" t="n">
        <v>-540351</v>
      </c>
      <c r="C39" s="5" t="n">
        <v>-587095</v>
      </c>
    </row>
    <row r="40" spans="1:3">
      <c r="A40" s="4" t="s">
        <v>314</v>
      </c>
      <c r="B40" s="5" t="n">
        <v>21366</v>
      </c>
      <c r="C40" s="5" t="n">
        <v>-75558</v>
      </c>
    </row>
    <row r="41" spans="1:3">
      <c r="A41" s="4" t="s">
        <v>317</v>
      </c>
      <c r="B41" s="5" t="n">
        <v>-251</v>
      </c>
      <c r="C41" s="5" t="n">
        <v>564</v>
      </c>
    </row>
    <row r="42" spans="1:3">
      <c r="A42" s="4" t="s">
        <v>315</v>
      </c>
      <c r="B42" s="5" t="n">
        <v>21115</v>
      </c>
      <c r="C42" s="5" t="n">
        <v>-74994</v>
      </c>
    </row>
    <row r="43" spans="1:3">
      <c r="A43" s="4" t="s">
        <v>307</v>
      </c>
      <c r="B43" s="7" t="n">
        <v>-519236</v>
      </c>
      <c r="C43" s="7" t="n">
        <v>-6620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21</v>
      </c>
      <c r="B1" s="2" t="s">
        <v>1</v>
      </c>
    </row>
    <row r="2" spans="1:3">
      <c r="B2" s="2" t="s">
        <v>23</v>
      </c>
      <c r="C2" s="2" t="s">
        <v>24</v>
      </c>
    </row>
    <row r="3" spans="1:3">
      <c r="A3" s="3" t="s">
        <v>229</v>
      </c>
    </row>
    <row r="4" spans="1:3">
      <c r="A4" s="4" t="s">
        <v>322</v>
      </c>
      <c r="B4" s="7" t="n">
        <v>34419</v>
      </c>
      <c r="C4" s="7" t="n">
        <v>31878</v>
      </c>
    </row>
    <row r="5" spans="1:3">
      <c r="A5" s="4" t="s">
        <v>323</v>
      </c>
      <c r="B5" s="5" t="n">
        <v>16434</v>
      </c>
      <c r="C5" s="5" t="n">
        <v>15763</v>
      </c>
    </row>
    <row r="6" spans="1:3">
      <c r="A6" s="4" t="s">
        <v>324</v>
      </c>
      <c r="B6" s="5" t="n">
        <v>-16698</v>
      </c>
      <c r="C6" s="5" t="n">
        <v>-14755</v>
      </c>
    </row>
    <row r="7" spans="1:3">
      <c r="A7" s="4" t="s">
        <v>325</v>
      </c>
      <c r="B7" s="5" t="n">
        <v>110461</v>
      </c>
    </row>
    <row r="8" spans="1:3">
      <c r="A8" s="4" t="s">
        <v>326</v>
      </c>
      <c r="B8" s="7" t="n">
        <v>144616</v>
      </c>
      <c r="C8" s="7" t="n">
        <v>328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3</v>
      </c>
      <c r="B1" s="2" t="s">
        <v>23</v>
      </c>
      <c r="C1" s="2" t="s">
        <v>60</v>
      </c>
      <c r="D1" s="2" t="s">
        <v>24</v>
      </c>
    </row>
    <row r="2" spans="1:4">
      <c r="A2" s="3" t="s">
        <v>104</v>
      </c>
    </row>
    <row r="3" spans="1:4">
      <c r="A3" s="4" t="s">
        <v>105</v>
      </c>
      <c r="B3" s="7" t="n">
        <v>1</v>
      </c>
      <c r="C3" s="7" t="n">
        <v>1</v>
      </c>
      <c r="D3" s="7" t="n">
        <v>1</v>
      </c>
    </row>
    <row r="4" spans="1:4">
      <c r="A4" s="4" t="s">
        <v>106</v>
      </c>
      <c r="B4" s="5" t="n">
        <v>93410169</v>
      </c>
      <c r="C4" s="5" t="n">
        <v>93013031</v>
      </c>
      <c r="D4" s="5" t="n">
        <v>922217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27</v>
      </c>
      <c r="B1" s="2" t="s">
        <v>1</v>
      </c>
    </row>
    <row r="2" spans="1:3">
      <c r="B2" s="2" t="s">
        <v>328</v>
      </c>
      <c r="C2" s="2" t="s">
        <v>329</v>
      </c>
    </row>
    <row r="3" spans="1:3">
      <c r="A3" s="3" t="s">
        <v>232</v>
      </c>
    </row>
    <row r="4" spans="1:3">
      <c r="A4" s="4" t="s">
        <v>330</v>
      </c>
      <c r="B4" s="7" t="n">
        <v>3848</v>
      </c>
    </row>
    <row r="5" spans="1:3">
      <c r="A5" s="4" t="s">
        <v>331</v>
      </c>
      <c r="B5" s="5" t="n">
        <v>4456</v>
      </c>
    </row>
    <row r="6" spans="1:3">
      <c r="A6" s="4" t="s">
        <v>332</v>
      </c>
      <c r="B6" s="5" t="n">
        <v>12828</v>
      </c>
    </row>
    <row r="7" spans="1:3">
      <c r="A7" s="4" t="s">
        <v>333</v>
      </c>
      <c r="B7" s="5" t="n">
        <v>-8904</v>
      </c>
      <c r="C7" s="7" t="n">
        <v>-4155</v>
      </c>
    </row>
    <row r="8" spans="1:3">
      <c r="A8" s="4" t="s">
        <v>334</v>
      </c>
      <c r="B8" s="7" t="n">
        <v>12228</v>
      </c>
    </row>
    <row r="9" spans="1:3">
      <c r="A9" s="4" t="s">
        <v>335</v>
      </c>
    </row>
    <row r="10" spans="1:3">
      <c r="A10" s="3" t="s">
        <v>336</v>
      </c>
    </row>
    <row r="11" spans="1:3">
      <c r="A11" s="4" t="s">
        <v>337</v>
      </c>
      <c r="B11" s="5" t="n">
        <v>2</v>
      </c>
    </row>
    <row r="12" spans="1:3">
      <c r="A12" s="4" t="s">
        <v>338</v>
      </c>
    </row>
    <row r="13" spans="1:3">
      <c r="A13" s="3" t="s">
        <v>336</v>
      </c>
    </row>
    <row r="14" spans="1:3">
      <c r="A14" s="4" t="s">
        <v>339</v>
      </c>
      <c r="B14" s="5" t="n">
        <v>4</v>
      </c>
    </row>
    <row r="15" spans="1:3">
      <c r="A15" s="4" t="s">
        <v>340</v>
      </c>
    </row>
    <row r="16" spans="1:3">
      <c r="A16" s="3" t="s">
        <v>232</v>
      </c>
    </row>
    <row r="17" spans="1:3">
      <c r="A17" s="4" t="s">
        <v>330</v>
      </c>
      <c r="B17" s="7" t="n">
        <v>907</v>
      </c>
    </row>
    <row r="18" spans="1:3">
      <c r="A18" s="4" t="s">
        <v>331</v>
      </c>
      <c r="B18" s="5" t="n">
        <v>4</v>
      </c>
    </row>
    <row r="19" spans="1:3">
      <c r="A19" s="4" t="s">
        <v>332</v>
      </c>
      <c r="B19" s="5" t="n">
        <v>2823</v>
      </c>
    </row>
    <row r="20" spans="1:3">
      <c r="A20" s="4" t="s">
        <v>333</v>
      </c>
      <c r="B20" s="5" t="n">
        <v>-3632</v>
      </c>
    </row>
    <row r="21" spans="1:3">
      <c r="A21" s="4" t="s">
        <v>334</v>
      </c>
      <c r="B21" s="5" t="n">
        <v>102</v>
      </c>
    </row>
    <row r="22" spans="1:3">
      <c r="A22" s="4" t="s">
        <v>341</v>
      </c>
    </row>
    <row r="23" spans="1:3">
      <c r="A23" s="3" t="s">
        <v>232</v>
      </c>
    </row>
    <row r="24" spans="1:3">
      <c r="A24" s="4" t="s">
        <v>331</v>
      </c>
      <c r="B24" s="5" t="n">
        <v>632</v>
      </c>
    </row>
    <row r="25" spans="1:3">
      <c r="A25" s="4" t="s">
        <v>333</v>
      </c>
      <c r="B25" s="5" t="n">
        <v>-3</v>
      </c>
    </row>
    <row r="26" spans="1:3">
      <c r="A26" s="4" t="s">
        <v>334</v>
      </c>
      <c r="B26" s="5" t="n">
        <v>629</v>
      </c>
    </row>
    <row r="27" spans="1:3">
      <c r="A27" s="4" t="s">
        <v>342</v>
      </c>
    </row>
    <row r="28" spans="1:3">
      <c r="A28" s="3" t="s">
        <v>232</v>
      </c>
    </row>
    <row r="29" spans="1:3">
      <c r="A29" s="4" t="s">
        <v>330</v>
      </c>
      <c r="B29" s="5" t="n">
        <v>136</v>
      </c>
    </row>
    <row r="30" spans="1:3">
      <c r="A30" s="4" t="s">
        <v>331</v>
      </c>
      <c r="B30" s="5" t="n">
        <v>2271</v>
      </c>
    </row>
    <row r="31" spans="1:3">
      <c r="A31" s="4" t="s">
        <v>332</v>
      </c>
      <c r="B31" s="5" t="n">
        <v>8</v>
      </c>
    </row>
    <row r="32" spans="1:3">
      <c r="A32" s="4" t="s">
        <v>333</v>
      </c>
      <c r="B32" s="5" t="n">
        <v>-296</v>
      </c>
    </row>
    <row r="33" spans="1:3">
      <c r="A33" s="4" t="s">
        <v>334</v>
      </c>
      <c r="B33" s="5" t="n">
        <v>2119</v>
      </c>
    </row>
    <row r="34" spans="1:3">
      <c r="A34" s="4" t="s">
        <v>343</v>
      </c>
    </row>
    <row r="35" spans="1:3">
      <c r="A35" s="3" t="s">
        <v>232</v>
      </c>
    </row>
    <row r="36" spans="1:3">
      <c r="A36" s="4" t="s">
        <v>331</v>
      </c>
      <c r="B36" s="5" t="n">
        <v>396</v>
      </c>
    </row>
    <row r="37" spans="1:3">
      <c r="A37" s="4" t="s">
        <v>332</v>
      </c>
      <c r="B37" s="5" t="n">
        <v>10</v>
      </c>
    </row>
    <row r="38" spans="1:3">
      <c r="A38" s="4" t="s">
        <v>334</v>
      </c>
      <c r="B38" s="5" t="n">
        <v>406</v>
      </c>
    </row>
    <row r="39" spans="1:3">
      <c r="A39" s="4" t="s">
        <v>344</v>
      </c>
    </row>
    <row r="40" spans="1:3">
      <c r="A40" s="3" t="s">
        <v>232</v>
      </c>
    </row>
    <row r="41" spans="1:3">
      <c r="A41" s="4" t="s">
        <v>330</v>
      </c>
      <c r="B41" s="5" t="n">
        <v>1908</v>
      </c>
    </row>
    <row r="42" spans="1:3">
      <c r="A42" s="4" t="s">
        <v>331</v>
      </c>
      <c r="B42" s="5" t="n">
        <v>92</v>
      </c>
    </row>
    <row r="43" spans="1:3">
      <c r="A43" s="4" t="s">
        <v>333</v>
      </c>
      <c r="B43" s="5" t="n">
        <v>-456</v>
      </c>
    </row>
    <row r="44" spans="1:3">
      <c r="A44" s="4" t="s">
        <v>334</v>
      </c>
      <c r="B44" s="5" t="n">
        <v>1544</v>
      </c>
    </row>
    <row r="45" spans="1:3">
      <c r="A45" s="4" t="s">
        <v>345</v>
      </c>
    </row>
    <row r="46" spans="1:3">
      <c r="A46" s="3" t="s">
        <v>232</v>
      </c>
    </row>
    <row r="47" spans="1:3">
      <c r="A47" s="4" t="s">
        <v>331</v>
      </c>
      <c r="B47" s="5" t="n">
        <v>629</v>
      </c>
    </row>
    <row r="48" spans="1:3">
      <c r="A48" s="4" t="s">
        <v>333</v>
      </c>
      <c r="B48" s="5" t="n">
        <v>-3</v>
      </c>
    </row>
    <row r="49" spans="1:3">
      <c r="A49" s="4" t="s">
        <v>334</v>
      </c>
      <c r="B49" s="5" t="n">
        <v>626</v>
      </c>
    </row>
    <row r="50" spans="1:3">
      <c r="A50" s="4" t="s">
        <v>346</v>
      </c>
    </row>
    <row r="51" spans="1:3">
      <c r="A51" s="3" t="s">
        <v>232</v>
      </c>
    </row>
    <row r="52" spans="1:3">
      <c r="A52" s="4" t="s">
        <v>330</v>
      </c>
      <c r="B52" s="5" t="n">
        <v>269</v>
      </c>
    </row>
    <row r="53" spans="1:3">
      <c r="A53" s="4" t="s">
        <v>331</v>
      </c>
      <c r="B53" s="5" t="n">
        <v>5</v>
      </c>
    </row>
    <row r="54" spans="1:3">
      <c r="A54" s="4" t="s">
        <v>332</v>
      </c>
      <c r="B54" s="5" t="n">
        <v>94</v>
      </c>
    </row>
    <row r="55" spans="1:3">
      <c r="A55" s="4" t="s">
        <v>333</v>
      </c>
      <c r="B55" s="5" t="n">
        <v>-143</v>
      </c>
    </row>
    <row r="56" spans="1:3">
      <c r="A56" s="4" t="s">
        <v>334</v>
      </c>
      <c r="B56" s="5" t="n">
        <v>225</v>
      </c>
    </row>
    <row r="57" spans="1:3">
      <c r="A57" s="4" t="s">
        <v>347</v>
      </c>
    </row>
    <row r="58" spans="1:3">
      <c r="A58" s="3" t="s">
        <v>232</v>
      </c>
    </row>
    <row r="59" spans="1:3">
      <c r="A59" s="4" t="s">
        <v>330</v>
      </c>
      <c r="B59" s="5" t="n">
        <v>433</v>
      </c>
    </row>
    <row r="60" spans="1:3">
      <c r="A60" s="4" t="s">
        <v>331</v>
      </c>
      <c r="B60" s="5" t="n">
        <v>427</v>
      </c>
    </row>
    <row r="61" spans="1:3">
      <c r="A61" s="4" t="s">
        <v>333</v>
      </c>
      <c r="B61" s="5" t="n">
        <v>-405</v>
      </c>
    </row>
    <row r="62" spans="1:3">
      <c r="A62" s="4" t="s">
        <v>334</v>
      </c>
      <c r="B62" s="5" t="n">
        <v>455</v>
      </c>
    </row>
    <row r="63" spans="1:3">
      <c r="A63" s="4" t="s">
        <v>348</v>
      </c>
    </row>
    <row r="64" spans="1:3">
      <c r="A64" s="3" t="s">
        <v>232</v>
      </c>
    </row>
    <row r="65" spans="1:3">
      <c r="A65" s="4" t="s">
        <v>330</v>
      </c>
      <c r="B65" s="5" t="n">
        <v>195</v>
      </c>
    </row>
    <row r="66" spans="1:3">
      <c r="A66" s="4" t="s">
        <v>332</v>
      </c>
      <c r="B66" s="5" t="n">
        <v>10</v>
      </c>
    </row>
    <row r="67" spans="1:3">
      <c r="A67" s="4" t="s">
        <v>333</v>
      </c>
      <c r="B67" s="5" t="n">
        <v>-205</v>
      </c>
    </row>
    <row r="68" spans="1:3">
      <c r="A68" s="4" t="s">
        <v>334</v>
      </c>
      <c r="B68" s="4" t="s">
        <v>48</v>
      </c>
    </row>
    <row r="69" spans="1:3">
      <c r="A69" s="4" t="s">
        <v>349</v>
      </c>
    </row>
    <row r="70" spans="1:3">
      <c r="A70" s="3" t="s">
        <v>232</v>
      </c>
    </row>
    <row r="71" spans="1:3">
      <c r="A71" s="4" t="s">
        <v>332</v>
      </c>
      <c r="B71" s="5" t="n">
        <v>9883</v>
      </c>
    </row>
    <row r="72" spans="1:3">
      <c r="A72" s="4" t="s">
        <v>333</v>
      </c>
      <c r="B72" s="5" t="n">
        <v>-3761</v>
      </c>
    </row>
    <row r="73" spans="1:3">
      <c r="A73" s="4" t="s">
        <v>334</v>
      </c>
      <c r="B73" s="7" t="n">
        <v>61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0</v>
      </c>
      <c r="B1" s="2" t="s">
        <v>22</v>
      </c>
      <c r="D1" s="2" t="s">
        <v>1</v>
      </c>
    </row>
    <row r="2" spans="1:5">
      <c r="B2" s="2" t="s">
        <v>23</v>
      </c>
      <c r="C2" s="2" t="s">
        <v>24</v>
      </c>
      <c r="D2" s="2" t="s">
        <v>23</v>
      </c>
      <c r="E2" s="2" t="s">
        <v>24</v>
      </c>
    </row>
    <row r="3" spans="1:5">
      <c r="A3" s="4" t="s">
        <v>351</v>
      </c>
    </row>
    <row r="4" spans="1:5">
      <c r="A4" s="3" t="s">
        <v>352</v>
      </c>
    </row>
    <row r="5" spans="1:5">
      <c r="A5" s="4" t="s">
        <v>353</v>
      </c>
      <c r="B5" s="7" t="n">
        <v>5459</v>
      </c>
      <c r="C5" s="7" t="n">
        <v>5489</v>
      </c>
      <c r="D5" s="7" t="n">
        <v>10772</v>
      </c>
      <c r="E5" s="7" t="n">
        <v>10978</v>
      </c>
    </row>
    <row r="6" spans="1:5">
      <c r="A6" s="4" t="s">
        <v>354</v>
      </c>
      <c r="B6" s="5" t="n">
        <v>7191</v>
      </c>
      <c r="C6" s="5" t="n">
        <v>6643</v>
      </c>
      <c r="D6" s="5" t="n">
        <v>13601</v>
      </c>
      <c r="E6" s="5" t="n">
        <v>13286</v>
      </c>
    </row>
    <row r="7" spans="1:5">
      <c r="A7" s="4" t="s">
        <v>355</v>
      </c>
      <c r="B7" s="5" t="n">
        <v>-11299</v>
      </c>
      <c r="C7" s="5" t="n">
        <v>-12567</v>
      </c>
      <c r="D7" s="5" t="n">
        <v>-21608</v>
      </c>
      <c r="E7" s="5" t="n">
        <v>-25134</v>
      </c>
    </row>
    <row r="8" spans="1:5">
      <c r="A8" s="3" t="s">
        <v>356</v>
      </c>
    </row>
    <row r="9" spans="1:5">
      <c r="A9" s="4" t="s">
        <v>357</v>
      </c>
      <c r="B9" s="5" t="n">
        <v>340</v>
      </c>
      <c r="C9" s="5" t="n">
        <v>301</v>
      </c>
      <c r="D9" s="5" t="n">
        <v>681</v>
      </c>
      <c r="E9" s="5" t="n">
        <v>602</v>
      </c>
    </row>
    <row r="10" spans="1:5">
      <c r="A10" s="4" t="s">
        <v>358</v>
      </c>
      <c r="B10" s="5" t="n">
        <v>1662</v>
      </c>
      <c r="C10" s="5" t="n">
        <v>1153</v>
      </c>
      <c r="D10" s="5" t="n">
        <v>3323</v>
      </c>
      <c r="E10" s="5" t="n">
        <v>2305</v>
      </c>
    </row>
    <row r="11" spans="1:5">
      <c r="A11" s="4" t="s">
        <v>359</v>
      </c>
      <c r="B11" s="5" t="n">
        <v>3353</v>
      </c>
      <c r="C11" s="5" t="n">
        <v>1019</v>
      </c>
      <c r="D11" s="5" t="n">
        <v>6769</v>
      </c>
      <c r="E11" s="5" t="n">
        <v>2037</v>
      </c>
    </row>
    <row r="12" spans="1:5">
      <c r="A12" s="4" t="s">
        <v>360</v>
      </c>
    </row>
    <row r="13" spans="1:5">
      <c r="A13" s="3" t="s">
        <v>352</v>
      </c>
    </row>
    <row r="14" spans="1:5">
      <c r="A14" s="4" t="s">
        <v>353</v>
      </c>
      <c r="B14" s="5" t="n">
        <v>2287</v>
      </c>
      <c r="C14" s="5" t="n">
        <v>1198</v>
      </c>
      <c r="D14" s="5" t="n">
        <v>4205</v>
      </c>
      <c r="E14" s="5" t="n">
        <v>2539</v>
      </c>
    </row>
    <row r="15" spans="1:5">
      <c r="A15" s="4" t="s">
        <v>354</v>
      </c>
      <c r="B15" s="5" t="n">
        <v>1864</v>
      </c>
      <c r="C15" s="5" t="n">
        <v>2081</v>
      </c>
      <c r="D15" s="5" t="n">
        <v>3502</v>
      </c>
      <c r="E15" s="5" t="n">
        <v>4161</v>
      </c>
    </row>
    <row r="16" spans="1:5">
      <c r="A16" s="4" t="s">
        <v>355</v>
      </c>
      <c r="B16" s="5" t="n">
        <v>-2008</v>
      </c>
      <c r="C16" s="5" t="n">
        <v>-1846</v>
      </c>
      <c r="D16" s="5" t="n">
        <v>-3772</v>
      </c>
      <c r="E16" s="5" t="n">
        <v>-3692</v>
      </c>
    </row>
    <row r="17" spans="1:5">
      <c r="A17" s="3" t="s">
        <v>356</v>
      </c>
    </row>
    <row r="18" spans="1:5">
      <c r="A18" s="4" t="s">
        <v>358</v>
      </c>
      <c r="B18" s="5" t="n">
        <v>-97</v>
      </c>
      <c r="C18" s="5" t="n">
        <v>504</v>
      </c>
      <c r="D18" s="5" t="n">
        <v>-150</v>
      </c>
      <c r="E18" s="5" t="n">
        <v>865</v>
      </c>
    </row>
    <row r="19" spans="1:5">
      <c r="A19" s="4" t="s">
        <v>361</v>
      </c>
      <c r="D19" s="4" t="s">
        <v>48</v>
      </c>
      <c r="E19" s="5" t="n">
        <v>4038</v>
      </c>
    </row>
    <row r="20" spans="1:5">
      <c r="A20" s="4" t="s">
        <v>359</v>
      </c>
      <c r="B20" s="5" t="n">
        <v>2046</v>
      </c>
      <c r="C20" s="5" t="n">
        <v>1937</v>
      </c>
      <c r="D20" s="5" t="n">
        <v>3785</v>
      </c>
      <c r="E20" s="5" t="n">
        <v>7911</v>
      </c>
    </row>
    <row r="21" spans="1:5">
      <c r="A21" s="4" t="s">
        <v>362</v>
      </c>
    </row>
    <row r="22" spans="1:5">
      <c r="A22" s="3" t="s">
        <v>352</v>
      </c>
    </row>
    <row r="23" spans="1:5">
      <c r="A23" s="4" t="s">
        <v>353</v>
      </c>
      <c r="B23" s="5" t="n">
        <v>471</v>
      </c>
      <c r="C23" s="5" t="n">
        <v>561</v>
      </c>
      <c r="D23" s="5" t="n">
        <v>1014</v>
      </c>
      <c r="E23" s="5" t="n">
        <v>1122</v>
      </c>
    </row>
    <row r="24" spans="1:5">
      <c r="A24" s="4" t="s">
        <v>354</v>
      </c>
      <c r="B24" s="5" t="n">
        <v>2593</v>
      </c>
      <c r="C24" s="5" t="n">
        <v>2753</v>
      </c>
      <c r="D24" s="5" t="n">
        <v>5236</v>
      </c>
      <c r="E24" s="5" t="n">
        <v>5505</v>
      </c>
    </row>
    <row r="25" spans="1:5">
      <c r="A25" s="3" t="s">
        <v>356</v>
      </c>
    </row>
    <row r="26" spans="1:5">
      <c r="A26" s="4" t="s">
        <v>357</v>
      </c>
      <c r="B26" s="5" t="n">
        <v>-1645</v>
      </c>
      <c r="C26" s="5" t="n">
        <v>-1645</v>
      </c>
      <c r="D26" s="5" t="n">
        <v>-3290</v>
      </c>
      <c r="E26" s="5" t="n">
        <v>-3290</v>
      </c>
    </row>
    <row r="27" spans="1:5">
      <c r="A27" s="4" t="s">
        <v>358</v>
      </c>
      <c r="B27" s="5" t="n">
        <v>5</v>
      </c>
      <c r="D27" s="5" t="n">
        <v>16</v>
      </c>
    </row>
    <row r="28" spans="1:5">
      <c r="A28" s="4" t="s">
        <v>361</v>
      </c>
      <c r="B28" s="5" t="n">
        <v>-9332</v>
      </c>
      <c r="D28" s="5" t="n">
        <v>-9332</v>
      </c>
    </row>
    <row r="29" spans="1:5">
      <c r="A29" s="4" t="s">
        <v>359</v>
      </c>
      <c r="B29" s="7" t="n">
        <v>-7908</v>
      </c>
      <c r="C29" s="7" t="n">
        <v>1669</v>
      </c>
      <c r="D29" s="7" t="n">
        <v>-6356</v>
      </c>
      <c r="E29" s="7" t="n">
        <v>33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63</v>
      </c>
      <c r="B1" s="2" t="s">
        <v>364</v>
      </c>
      <c r="C1" s="2" t="s">
        <v>329</v>
      </c>
    </row>
    <row r="2" spans="1:3">
      <c r="A2" s="3" t="s">
        <v>365</v>
      </c>
    </row>
    <row r="3" spans="1:3">
      <c r="A3" s="4" t="s">
        <v>366</v>
      </c>
      <c r="B3" s="10" t="n">
        <v>86.09999999999999</v>
      </c>
    </row>
    <row r="4" spans="1:3">
      <c r="A4" s="4" t="s">
        <v>367</v>
      </c>
      <c r="B4" s="11" t="n">
        <v>160.2</v>
      </c>
      <c r="C4" s="7" t="n">
        <v>143</v>
      </c>
    </row>
    <row r="5" spans="1:3">
      <c r="A5" s="4" t="s">
        <v>368</v>
      </c>
      <c r="B5" s="10" t="n">
        <v>30.4</v>
      </c>
      <c r="C5" s="10" t="n">
        <v>22.5</v>
      </c>
    </row>
    <row r="6" spans="1:3">
      <c r="A6" s="4" t="s">
        <v>369</v>
      </c>
      <c r="B6" s="5" t="n">
        <v>3</v>
      </c>
    </row>
    <row r="7" spans="1:3">
      <c r="A7" s="4" t="s">
        <v>370</v>
      </c>
      <c r="B7" s="10" t="n">
        <v>149.9</v>
      </c>
    </row>
    <row r="8" spans="1:3">
      <c r="A8" s="4" t="s">
        <v>371</v>
      </c>
      <c r="B8" s="4" t="s">
        <v>372</v>
      </c>
    </row>
    <row r="9" spans="1:3">
      <c r="A9" s="4" t="s">
        <v>373</v>
      </c>
      <c r="B9" s="10" t="n">
        <v>70.5</v>
      </c>
    </row>
    <row r="10" spans="1:3">
      <c r="A10" s="4" t="s">
        <v>374</v>
      </c>
      <c r="B10" s="4" t="s">
        <v>375</v>
      </c>
    </row>
    <row r="11" spans="1:3">
      <c r="A11" s="4" t="s">
        <v>267</v>
      </c>
    </row>
    <row r="12" spans="1:3">
      <c r="A12" s="3" t="s">
        <v>365</v>
      </c>
    </row>
    <row r="13" spans="1:3">
      <c r="A13" s="4" t="s">
        <v>368</v>
      </c>
      <c r="B13" s="10" t="n">
        <v>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30"/>
    <col customWidth="1" max="3" min="3" width="33"/>
    <col customWidth="1" max="4" min="4" width="19"/>
  </cols>
  <sheetData>
    <row r="1" spans="1:4">
      <c r="A1" s="1" t="s">
        <v>376</v>
      </c>
      <c r="B1" s="2" t="s">
        <v>377</v>
      </c>
      <c r="C1" s="2" t="s">
        <v>378</v>
      </c>
      <c r="D1" s="2" t="s">
        <v>379</v>
      </c>
    </row>
    <row r="2" spans="1:4">
      <c r="A2" s="4" t="s">
        <v>380</v>
      </c>
    </row>
    <row r="3" spans="1:4">
      <c r="A3" s="3" t="s">
        <v>381</v>
      </c>
    </row>
    <row r="4" spans="1:4">
      <c r="A4" s="4" t="s">
        <v>382</v>
      </c>
      <c r="C4" s="5" t="n">
        <v>2</v>
      </c>
    </row>
    <row r="5" spans="1:4">
      <c r="A5" s="4" t="s">
        <v>383</v>
      </c>
      <c r="C5" s="5" t="n">
        <v>2</v>
      </c>
    </row>
    <row r="6" spans="1:4">
      <c r="A6" s="4" t="s">
        <v>384</v>
      </c>
    </row>
    <row r="7" spans="1:4">
      <c r="A7" s="3" t="s">
        <v>381</v>
      </c>
    </row>
    <row r="8" spans="1:4">
      <c r="A8" s="4" t="s">
        <v>383</v>
      </c>
      <c r="B8" s="5" t="n">
        <v>2</v>
      </c>
    </row>
    <row r="9" spans="1:4">
      <c r="A9" s="4" t="s">
        <v>385</v>
      </c>
      <c r="B9" s="7" t="n">
        <v>1150</v>
      </c>
    </row>
    <row r="10" spans="1:4">
      <c r="A10" s="4" t="s">
        <v>386</v>
      </c>
    </row>
    <row r="11" spans="1:4">
      <c r="A11" s="3" t="s">
        <v>381</v>
      </c>
    </row>
    <row r="12" spans="1:4">
      <c r="A12" s="4" t="s">
        <v>387</v>
      </c>
      <c r="D12"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40"/>
    <col customWidth="1" max="3" min="3" width="40"/>
    <col customWidth="1" max="4" min="4" width="40"/>
    <col customWidth="1" max="5" min="5" width="40"/>
  </cols>
  <sheetData>
    <row r="1" spans="1:5">
      <c r="A1" s="1" t="s">
        <v>388</v>
      </c>
      <c r="B1" s="2" t="s">
        <v>22</v>
      </c>
      <c r="D1" s="2" t="s">
        <v>1</v>
      </c>
    </row>
    <row r="2" spans="1:5">
      <c r="B2" s="2" t="s">
        <v>389</v>
      </c>
      <c r="C2" s="2" t="s">
        <v>390</v>
      </c>
      <c r="D2" s="2" t="s">
        <v>389</v>
      </c>
      <c r="E2" s="2" t="s">
        <v>390</v>
      </c>
    </row>
    <row r="3" spans="1:5">
      <c r="A3" s="3" t="s">
        <v>391</v>
      </c>
    </row>
    <row r="4" spans="1:5">
      <c r="A4" s="4" t="s">
        <v>392</v>
      </c>
      <c r="B4" s="7" t="n">
        <v>1110</v>
      </c>
      <c r="C4" s="7" t="n">
        <v>2507</v>
      </c>
      <c r="D4" s="7" t="n">
        <v>1629</v>
      </c>
      <c r="E4" s="7" t="n">
        <v>20536</v>
      </c>
    </row>
    <row r="5" spans="1:5">
      <c r="A5" s="4" t="s">
        <v>393</v>
      </c>
      <c r="B5" s="5" t="n">
        <v>665</v>
      </c>
      <c r="C5" s="5" t="n">
        <v>226</v>
      </c>
      <c r="D5" s="5" t="n">
        <v>422</v>
      </c>
      <c r="E5" s="5" t="n">
        <v>-249</v>
      </c>
    </row>
    <row r="6" spans="1:5">
      <c r="A6" s="4" t="s">
        <v>296</v>
      </c>
      <c r="B6" s="5" t="n">
        <v>1775</v>
      </c>
      <c r="C6" s="5" t="n">
        <v>2733</v>
      </c>
      <c r="D6" s="5" t="n">
        <v>2051</v>
      </c>
      <c r="E6" s="5" t="n">
        <v>20287</v>
      </c>
    </row>
    <row r="7" spans="1:5">
      <c r="A7" s="3" t="s">
        <v>43</v>
      </c>
    </row>
    <row r="8" spans="1:5">
      <c r="A8" s="4" t="s">
        <v>394</v>
      </c>
      <c r="B8" s="5" t="n">
        <v>-1198</v>
      </c>
      <c r="C8" s="5" t="n">
        <v>-999</v>
      </c>
      <c r="D8" s="5" t="n">
        <v>-3042</v>
      </c>
      <c r="E8" s="5" t="n">
        <v>-2165</v>
      </c>
    </row>
    <row r="9" spans="1:5">
      <c r="A9" s="4" t="s">
        <v>395</v>
      </c>
      <c r="B9" s="5" t="n">
        <v>2513</v>
      </c>
      <c r="C9" s="5" t="n">
        <v>2108</v>
      </c>
      <c r="D9" s="5" t="n">
        <v>4985</v>
      </c>
      <c r="E9" s="5" t="n">
        <v>4371</v>
      </c>
    </row>
    <row r="10" spans="1:5">
      <c r="A10" s="4" t="s">
        <v>396</v>
      </c>
      <c r="B10" s="5" t="n">
        <v>976</v>
      </c>
      <c r="C10" s="5" t="n">
        <v>1819</v>
      </c>
      <c r="D10" s="5" t="n">
        <v>-2610</v>
      </c>
      <c r="E10" s="5" t="n">
        <v>3509</v>
      </c>
    </row>
    <row r="11" spans="1:5">
      <c r="A11" s="4" t="s">
        <v>397</v>
      </c>
      <c r="B11" s="5" t="n">
        <v>-5937</v>
      </c>
      <c r="C11" s="5" t="n">
        <v>-5450</v>
      </c>
      <c r="D11" s="5" t="n">
        <v>-10897</v>
      </c>
      <c r="E11" s="5" t="n">
        <v>-10330</v>
      </c>
    </row>
    <row r="12" spans="1:5">
      <c r="A12" s="4" t="s">
        <v>398</v>
      </c>
      <c r="B12" s="5" t="n">
        <v>1876</v>
      </c>
      <c r="C12" s="5" t="n">
        <v>2470</v>
      </c>
      <c r="D12" s="5" t="n">
        <v>5427</v>
      </c>
      <c r="E12" s="5" t="n">
        <v>4789</v>
      </c>
    </row>
    <row r="13" spans="1:5">
      <c r="A13" s="4" t="s">
        <v>296</v>
      </c>
      <c r="B13" s="7" t="n">
        <v>-1770</v>
      </c>
      <c r="C13" s="7" t="n">
        <v>-52</v>
      </c>
      <c r="D13" s="7" t="n">
        <v>-6137</v>
      </c>
      <c r="E13" s="7" t="n">
        <v>174</v>
      </c>
    </row>
    <row r="14" spans="1:5">
      <c r="A14" s="4" t="s">
        <v>399</v>
      </c>
      <c r="B14" s="5" t="n">
        <v>0</v>
      </c>
      <c r="C14" s="5" t="n">
        <v>0</v>
      </c>
      <c r="D14" s="5" t="n">
        <v>0</v>
      </c>
      <c r="E14" s="5" t="n">
        <v>0</v>
      </c>
    </row>
    <row r="15" spans="1:5">
      <c r="A15" s="4" t="s">
        <v>400</v>
      </c>
      <c r="B15" s="5" t="n">
        <v>0</v>
      </c>
      <c r="C15" s="5" t="n">
        <v>0</v>
      </c>
      <c r="D15" s="5" t="n">
        <v>0</v>
      </c>
      <c r="E1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01</v>
      </c>
      <c r="B1" s="2" t="s">
        <v>22</v>
      </c>
      <c r="D1" s="2" t="s">
        <v>1</v>
      </c>
    </row>
    <row r="2" spans="1:7">
      <c r="B2" s="2" t="s">
        <v>23</v>
      </c>
      <c r="C2" s="2" t="s">
        <v>24</v>
      </c>
      <c r="D2" s="2" t="s">
        <v>23</v>
      </c>
      <c r="E2" s="2" t="s">
        <v>24</v>
      </c>
      <c r="F2" s="2" t="s">
        <v>255</v>
      </c>
      <c r="G2" s="2" t="s">
        <v>60</v>
      </c>
    </row>
    <row r="3" spans="1:7">
      <c r="A3" s="3" t="s">
        <v>402</v>
      </c>
    </row>
    <row r="4" spans="1:7">
      <c r="A4" s="4" t="s">
        <v>403</v>
      </c>
      <c r="B4" s="4" t="s">
        <v>404</v>
      </c>
      <c r="C4" s="4" t="s">
        <v>405</v>
      </c>
      <c r="D4" s="4" t="s">
        <v>406</v>
      </c>
      <c r="E4" s="4" t="s">
        <v>407</v>
      </c>
    </row>
    <row r="5" spans="1:7">
      <c r="A5" s="4" t="s">
        <v>45</v>
      </c>
      <c r="B5" s="7" t="n">
        <v>41540000</v>
      </c>
      <c r="D5" s="7" t="n">
        <v>41540000</v>
      </c>
    </row>
    <row r="6" spans="1:7">
      <c r="A6" s="4" t="s">
        <v>408</v>
      </c>
      <c r="G6" s="7" t="n">
        <v>32800000</v>
      </c>
    </row>
    <row r="7" spans="1:7">
      <c r="A7" s="4" t="s">
        <v>409</v>
      </c>
      <c r="G7" s="5" t="n">
        <v>27700000</v>
      </c>
    </row>
    <row r="8" spans="1:7">
      <c r="A8" s="4" t="s">
        <v>410</v>
      </c>
      <c r="G8" s="5" t="n">
        <v>2600000</v>
      </c>
    </row>
    <row r="9" spans="1:7">
      <c r="A9" s="4" t="s">
        <v>411</v>
      </c>
      <c r="G9" s="7" t="n">
        <v>9300000</v>
      </c>
    </row>
    <row r="10" spans="1:7">
      <c r="A10" s="4" t="s">
        <v>412</v>
      </c>
      <c r="B10" s="7" t="n">
        <v>0</v>
      </c>
      <c r="D10" s="7" t="n">
        <v>0</v>
      </c>
    </row>
    <row r="11" spans="1:7">
      <c r="A11" s="4" t="s">
        <v>413</v>
      </c>
    </row>
    <row r="12" spans="1:7">
      <c r="A12" s="3" t="s">
        <v>402</v>
      </c>
    </row>
    <row r="13" spans="1:7">
      <c r="A13" s="4" t="s">
        <v>403</v>
      </c>
      <c r="B13" s="4" t="s">
        <v>414</v>
      </c>
      <c r="C13" s="4" t="s">
        <v>415</v>
      </c>
      <c r="D13" s="4" t="s">
        <v>414</v>
      </c>
      <c r="E13" s="4" t="s">
        <v>415</v>
      </c>
    </row>
    <row r="14" spans="1:7">
      <c r="A14" s="4" t="s">
        <v>267</v>
      </c>
    </row>
    <row r="15" spans="1:7">
      <c r="A15" s="3" t="s">
        <v>402</v>
      </c>
    </row>
    <row r="16" spans="1:7">
      <c r="A16" s="4" t="s">
        <v>416</v>
      </c>
      <c r="B16" s="7" t="n">
        <v>2400000000</v>
      </c>
      <c r="D16" s="7" t="n">
        <v>2400000000</v>
      </c>
      <c r="F16" s="7" t="n">
        <v>2461900000</v>
      </c>
    </row>
    <row r="17" spans="1:7">
      <c r="A17" s="4" t="s">
        <v>417</v>
      </c>
      <c r="B17" s="7" t="n">
        <v>19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2</v>
      </c>
      <c r="D1" s="2" t="s">
        <v>1</v>
      </c>
    </row>
    <row r="2" spans="1:5">
      <c r="B2" s="2" t="s">
        <v>23</v>
      </c>
      <c r="C2" s="2" t="s">
        <v>24</v>
      </c>
      <c r="D2" s="2" t="s">
        <v>23</v>
      </c>
      <c r="E2" s="2" t="s">
        <v>24</v>
      </c>
    </row>
    <row r="3" spans="1:5">
      <c r="A3" s="3" t="s">
        <v>419</v>
      </c>
    </row>
    <row r="4" spans="1:5">
      <c r="A4" s="4" t="s">
        <v>420</v>
      </c>
      <c r="B4" s="5" t="n">
        <v>92841148</v>
      </c>
      <c r="C4" s="5" t="n">
        <v>91788734</v>
      </c>
      <c r="D4" s="5" t="n">
        <v>92695853</v>
      </c>
      <c r="E4" s="5" t="n">
        <v>91632297</v>
      </c>
    </row>
    <row r="5" spans="1:5">
      <c r="A5" s="4" t="s">
        <v>421</v>
      </c>
      <c r="B5" s="7" t="n">
        <v>360651</v>
      </c>
      <c r="C5" s="7" t="n">
        <v>378064</v>
      </c>
      <c r="D5" s="7" t="n">
        <v>599803</v>
      </c>
      <c r="E5" s="7" t="n">
        <v>542940</v>
      </c>
    </row>
    <row r="6" spans="1:5">
      <c r="A6" s="4" t="s">
        <v>422</v>
      </c>
      <c r="B6" s="5" t="n">
        <v>-41540</v>
      </c>
      <c r="C6" s="5" t="n">
        <v>0</v>
      </c>
      <c r="D6" s="5" t="n">
        <v>-41540</v>
      </c>
      <c r="E6" s="5" t="n">
        <v>0</v>
      </c>
    </row>
    <row r="7" spans="1:5">
      <c r="A7" s="4" t="s">
        <v>50</v>
      </c>
      <c r="B7" s="7" t="n">
        <v>319111</v>
      </c>
      <c r="C7" s="7" t="n">
        <v>378064</v>
      </c>
      <c r="D7" s="7" t="n">
        <v>558263</v>
      </c>
      <c r="E7" s="7" t="n">
        <v>542940</v>
      </c>
    </row>
    <row r="8" spans="1:5">
      <c r="A8" s="3" t="s">
        <v>51</v>
      </c>
    </row>
    <row r="9" spans="1:5">
      <c r="A9" s="4" t="s">
        <v>52</v>
      </c>
      <c r="B9" s="8" t="n">
        <v>3.89</v>
      </c>
      <c r="C9" s="8" t="n">
        <v>4.12</v>
      </c>
      <c r="D9" s="8" t="n">
        <v>6.47</v>
      </c>
      <c r="E9" s="8" t="n">
        <v>5.93</v>
      </c>
    </row>
    <row r="10" spans="1:5">
      <c r="A10" s="4" t="s">
        <v>53</v>
      </c>
      <c r="B10" s="9" t="n">
        <v>-0.45</v>
      </c>
      <c r="C10" s="5" t="n">
        <v>0</v>
      </c>
      <c r="D10" s="9" t="n">
        <v>-0.45</v>
      </c>
      <c r="E10" s="5" t="n">
        <v>0</v>
      </c>
    </row>
    <row r="11" spans="1:5">
      <c r="A11" s="4" t="s">
        <v>54</v>
      </c>
      <c r="B11" s="8" t="n">
        <v>3.44</v>
      </c>
      <c r="C11" s="8" t="n">
        <v>4.12</v>
      </c>
      <c r="D11" s="8" t="n">
        <v>6.02</v>
      </c>
      <c r="E11" s="8" t="n">
        <v>5.93</v>
      </c>
    </row>
    <row r="12" spans="1:5">
      <c r="A12" s="3" t="s">
        <v>423</v>
      </c>
    </row>
    <row r="13" spans="1:5">
      <c r="A13" s="4" t="s">
        <v>420</v>
      </c>
      <c r="B13" s="5" t="n">
        <v>92841148</v>
      </c>
      <c r="C13" s="5" t="n">
        <v>91788734</v>
      </c>
      <c r="D13" s="5" t="n">
        <v>92695853</v>
      </c>
      <c r="E13" s="5" t="n">
        <v>91632297</v>
      </c>
    </row>
    <row r="14" spans="1:5">
      <c r="A14" s="4" t="s">
        <v>424</v>
      </c>
      <c r="B14" s="5" t="n">
        <v>2055422</v>
      </c>
      <c r="C14" s="5" t="n">
        <v>2318192</v>
      </c>
      <c r="D14" s="5" t="n">
        <v>1935690</v>
      </c>
      <c r="E14" s="5" t="n">
        <v>2114844</v>
      </c>
    </row>
    <row r="15" spans="1:5">
      <c r="A15" s="4" t="s">
        <v>425</v>
      </c>
      <c r="B15" s="5" t="n">
        <v>72066</v>
      </c>
      <c r="C15" s="5" t="n">
        <v>562825</v>
      </c>
      <c r="D15" s="5" t="n">
        <v>65896</v>
      </c>
      <c r="E15" s="5" t="n">
        <v>558856</v>
      </c>
    </row>
    <row r="16" spans="1:5">
      <c r="A16" s="4" t="s">
        <v>426</v>
      </c>
      <c r="B16" s="5" t="n">
        <v>94968636</v>
      </c>
      <c r="C16" s="5" t="n">
        <v>94669751</v>
      </c>
      <c r="D16" s="5" t="n">
        <v>94697439</v>
      </c>
      <c r="E16" s="5" t="n">
        <v>94305997</v>
      </c>
    </row>
    <row r="17" spans="1:5">
      <c r="A17" s="3" t="s">
        <v>55</v>
      </c>
    </row>
    <row r="18" spans="1:5">
      <c r="A18" s="4" t="s">
        <v>52</v>
      </c>
      <c r="B18" s="8" t="n">
        <v>3.8</v>
      </c>
      <c r="C18" s="8" t="n">
        <v>3.99</v>
      </c>
      <c r="D18" s="8" t="n">
        <v>6.34</v>
      </c>
      <c r="E18" s="8" t="n">
        <v>5.76</v>
      </c>
    </row>
    <row r="19" spans="1:5">
      <c r="A19" s="4" t="s">
        <v>53</v>
      </c>
      <c r="B19" s="9" t="n">
        <v>-0.44</v>
      </c>
      <c r="C19" s="5" t="n">
        <v>0</v>
      </c>
      <c r="D19" s="9" t="n">
        <v>-0.44</v>
      </c>
      <c r="E19" s="5" t="n">
        <v>0</v>
      </c>
    </row>
    <row r="20" spans="1:5">
      <c r="A20" s="4" t="s">
        <v>54</v>
      </c>
      <c r="B20" s="8" t="n">
        <v>3.36</v>
      </c>
      <c r="C20" s="8" t="n">
        <v>3.99</v>
      </c>
      <c r="D20" s="8" t="n">
        <v>5.9</v>
      </c>
      <c r="E20" s="8" t="n">
        <v>5.76</v>
      </c>
    </row>
    <row r="21" spans="1:5">
      <c r="A21" s="4" t="s">
        <v>427</v>
      </c>
      <c r="B21" s="5" t="n">
        <v>0</v>
      </c>
      <c r="C21" s="5" t="n">
        <v>16013</v>
      </c>
      <c r="D21" s="5" t="n">
        <v>0</v>
      </c>
      <c r="E21" s="5" t="n">
        <v>472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 customWidth="1" max="6" min="6" width="21"/>
  </cols>
  <sheetData>
    <row r="1" spans="1:6">
      <c r="A1" s="1" t="s">
        <v>428</v>
      </c>
      <c r="B1" s="2" t="s">
        <v>22</v>
      </c>
      <c r="D1" s="2" t="s">
        <v>1</v>
      </c>
    </row>
    <row r="2" spans="1:6">
      <c r="B2" s="2" t="s">
        <v>429</v>
      </c>
      <c r="C2" s="2" t="s">
        <v>329</v>
      </c>
      <c r="D2" s="2" t="s">
        <v>430</v>
      </c>
      <c r="E2" s="2" t="s">
        <v>329</v>
      </c>
      <c r="F2" s="2" t="s">
        <v>431</v>
      </c>
    </row>
    <row r="3" spans="1:6">
      <c r="A3" s="3" t="s">
        <v>197</v>
      </c>
    </row>
    <row r="4" spans="1:6">
      <c r="A4" s="4" t="s">
        <v>432</v>
      </c>
      <c r="B4" s="5" t="n">
        <v>3</v>
      </c>
    </row>
    <row r="5" spans="1:6">
      <c r="A5" s="3" t="s">
        <v>433</v>
      </c>
    </row>
    <row r="6" spans="1:6">
      <c r="A6" s="4" t="s">
        <v>434</v>
      </c>
      <c r="B6" s="7" t="n">
        <v>20717398</v>
      </c>
      <c r="C6" s="7" t="n">
        <v>6665677</v>
      </c>
      <c r="D6" s="7" t="n">
        <v>20717398</v>
      </c>
      <c r="E6" s="7" t="n">
        <v>6665677</v>
      </c>
      <c r="F6" s="7" t="n">
        <v>6752521</v>
      </c>
    </row>
    <row r="7" spans="1:6">
      <c r="A7" s="4" t="s">
        <v>435</v>
      </c>
      <c r="B7" s="5" t="n">
        <v>3735817</v>
      </c>
      <c r="C7" s="5" t="n">
        <v>3219525</v>
      </c>
      <c r="D7" s="5" t="n">
        <v>6497204</v>
      </c>
      <c r="E7" s="5" t="n">
        <v>5793549</v>
      </c>
    </row>
    <row r="8" spans="1:6">
      <c r="A8" s="4" t="s">
        <v>436</v>
      </c>
      <c r="B8" s="5" t="n">
        <v>509003</v>
      </c>
      <c r="C8" s="5" t="n">
        <v>539214</v>
      </c>
      <c r="D8" s="5" t="n">
        <v>815608</v>
      </c>
      <c r="E8" s="5" t="n">
        <v>755579</v>
      </c>
    </row>
    <row r="9" spans="1:6">
      <c r="A9" s="4" t="s">
        <v>437</v>
      </c>
    </row>
    <row r="10" spans="1:6">
      <c r="A10" s="3" t="s">
        <v>433</v>
      </c>
    </row>
    <row r="11" spans="1:6">
      <c r="A11" s="4" t="s">
        <v>435</v>
      </c>
      <c r="B11" s="5" t="n">
        <v>603300</v>
      </c>
      <c r="C11" s="5" t="n">
        <v>454500</v>
      </c>
      <c r="D11" s="5" t="n">
        <v>1022000</v>
      </c>
      <c r="E11" s="5" t="n">
        <v>855200</v>
      </c>
    </row>
    <row r="12" spans="1:6">
      <c r="A12" s="4" t="s">
        <v>436</v>
      </c>
      <c r="B12" s="5" t="n">
        <v>700</v>
      </c>
      <c r="C12" s="5" t="n">
        <v>17100</v>
      </c>
      <c r="D12" s="5" t="n">
        <v>14500</v>
      </c>
      <c r="E12" s="5" t="n">
        <v>27300</v>
      </c>
    </row>
    <row r="13" spans="1:6">
      <c r="A13" s="4" t="s">
        <v>438</v>
      </c>
      <c r="B13" s="5" t="n">
        <v>1698000</v>
      </c>
      <c r="C13" s="5" t="n">
        <v>506800</v>
      </c>
      <c r="D13" s="5" t="n">
        <v>1698000</v>
      </c>
      <c r="E13" s="5" t="n">
        <v>506800</v>
      </c>
    </row>
    <row r="14" spans="1:6">
      <c r="A14" s="4" t="s">
        <v>338</v>
      </c>
    </row>
    <row r="15" spans="1:6">
      <c r="A15" s="3" t="s">
        <v>433</v>
      </c>
    </row>
    <row r="16" spans="1:6">
      <c r="A16" s="4" t="s">
        <v>434</v>
      </c>
      <c r="B16" s="5" t="n">
        <v>2262000</v>
      </c>
      <c r="C16" s="5" t="n">
        <v>2142000</v>
      </c>
      <c r="D16" s="5" t="n">
        <v>2262000</v>
      </c>
      <c r="E16" s="5" t="n">
        <v>2142000</v>
      </c>
    </row>
    <row r="17" spans="1:6">
      <c r="A17" s="4" t="s">
        <v>435</v>
      </c>
      <c r="B17" s="5" t="n">
        <v>2437655</v>
      </c>
      <c r="C17" s="5" t="n">
        <v>2241566</v>
      </c>
      <c r="D17" s="5" t="n">
        <v>4389401</v>
      </c>
      <c r="E17" s="5" t="n">
        <v>3982060</v>
      </c>
    </row>
    <row r="18" spans="1:6">
      <c r="A18" s="4" t="s">
        <v>439</v>
      </c>
    </row>
    <row r="19" spans="1:6">
      <c r="A19" s="3" t="s">
        <v>433</v>
      </c>
    </row>
    <row r="20" spans="1:6">
      <c r="A20" s="4" t="s">
        <v>434</v>
      </c>
      <c r="B20" s="5" t="n">
        <v>5739000</v>
      </c>
      <c r="C20" s="5" t="n">
        <v>2328000</v>
      </c>
      <c r="D20" s="5" t="n">
        <v>5739000</v>
      </c>
      <c r="E20" s="5" t="n">
        <v>2328000</v>
      </c>
    </row>
    <row r="21" spans="1:6">
      <c r="A21" s="4" t="s">
        <v>435</v>
      </c>
      <c r="B21" s="5" t="n">
        <v>536441</v>
      </c>
      <c r="C21" s="5" t="n">
        <v>462473</v>
      </c>
      <c r="D21" s="5" t="n">
        <v>859807</v>
      </c>
      <c r="E21" s="5" t="n">
        <v>827093</v>
      </c>
    </row>
    <row r="22" spans="1:6">
      <c r="A22" s="4" t="s">
        <v>335</v>
      </c>
    </row>
    <row r="23" spans="1:6">
      <c r="A23" s="3" t="s">
        <v>433</v>
      </c>
    </row>
    <row r="24" spans="1:6">
      <c r="A24" s="4" t="s">
        <v>434</v>
      </c>
      <c r="B24" s="5" t="n">
        <v>11239000</v>
      </c>
      <c r="C24" s="5" t="n">
        <v>829000</v>
      </c>
      <c r="D24" s="5" t="n">
        <v>11239000</v>
      </c>
      <c r="E24" s="5" t="n">
        <v>829000</v>
      </c>
    </row>
    <row r="25" spans="1:6">
      <c r="A25" s="4" t="s">
        <v>435</v>
      </c>
      <c r="B25" s="5" t="n">
        <v>761094</v>
      </c>
      <c r="C25" s="5" t="n">
        <v>514198</v>
      </c>
      <c r="D25" s="5" t="n">
        <v>1245548</v>
      </c>
      <c r="E25" s="5" t="n">
        <v>981830</v>
      </c>
    </row>
    <row r="26" spans="1:6">
      <c r="A26" s="4" t="s">
        <v>440</v>
      </c>
    </row>
    <row r="27" spans="1:6">
      <c r="A27" s="3" t="s">
        <v>433</v>
      </c>
    </row>
    <row r="28" spans="1:6">
      <c r="A28" s="4" t="s">
        <v>434</v>
      </c>
      <c r="B28" s="5" t="n">
        <v>1477000</v>
      </c>
      <c r="C28" s="5" t="n">
        <v>1367000</v>
      </c>
      <c r="D28" s="5" t="n">
        <v>1477000</v>
      </c>
      <c r="E28" s="5" t="n">
        <v>1367000</v>
      </c>
    </row>
    <row r="29" spans="1:6">
      <c r="A29" s="4" t="s">
        <v>435</v>
      </c>
      <c r="B29" s="7" t="n">
        <v>627</v>
      </c>
      <c r="C29" s="7" t="n">
        <v>1288</v>
      </c>
      <c r="D29" s="7" t="n">
        <v>2448</v>
      </c>
      <c r="E29" s="7" t="n">
        <v>25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2</v>
      </c>
      <c r="D1" s="2" t="s">
        <v>1</v>
      </c>
    </row>
    <row r="2" spans="1:5">
      <c r="B2" s="2" t="s">
        <v>23</v>
      </c>
      <c r="C2" s="2" t="s">
        <v>24</v>
      </c>
      <c r="D2" s="2" t="s">
        <v>23</v>
      </c>
      <c r="E2" s="2" t="s">
        <v>24</v>
      </c>
    </row>
    <row r="3" spans="1:5">
      <c r="A3" s="3" t="s">
        <v>244</v>
      </c>
    </row>
    <row r="4" spans="1:5">
      <c r="A4" s="4" t="s">
        <v>442</v>
      </c>
      <c r="B4" s="7" t="n">
        <v>3735817</v>
      </c>
      <c r="C4" s="7" t="n">
        <v>3219525</v>
      </c>
      <c r="D4" s="7" t="n">
        <v>6497204</v>
      </c>
      <c r="E4" s="7" t="n">
        <v>5793549</v>
      </c>
    </row>
    <row r="5" spans="1:5">
      <c r="A5" s="4" t="s">
        <v>436</v>
      </c>
      <c r="B5" s="5" t="n">
        <v>671096</v>
      </c>
      <c r="C5" s="5" t="n">
        <v>672881</v>
      </c>
      <c r="D5" s="5" t="n">
        <v>1089346</v>
      </c>
      <c r="E5" s="5" t="n">
        <v>1038033</v>
      </c>
    </row>
    <row r="6" spans="1:5">
      <c r="A6" s="4" t="s">
        <v>41</v>
      </c>
      <c r="B6" s="5" t="n">
        <v>-56729</v>
      </c>
      <c r="C6" s="5" t="n">
        <v>-40878</v>
      </c>
      <c r="D6" s="5" t="n">
        <v>-82424</v>
      </c>
      <c r="E6" s="5" t="n">
        <v>-66610</v>
      </c>
    </row>
    <row r="7" spans="1:5">
      <c r="A7" s="4" t="s">
        <v>443</v>
      </c>
      <c r="B7" s="5" t="n">
        <v>-105364</v>
      </c>
      <c r="C7" s="5" t="n">
        <v>-92789</v>
      </c>
      <c r="D7" s="5" t="n">
        <v>-191314</v>
      </c>
      <c r="E7" s="5" t="n">
        <v>-215844</v>
      </c>
    </row>
    <row r="8" spans="1:5">
      <c r="A8" s="4" t="s">
        <v>44</v>
      </c>
      <c r="B8" s="5" t="n">
        <v>509003</v>
      </c>
      <c r="C8" s="5" t="n">
        <v>539214</v>
      </c>
      <c r="D8" s="5" t="n">
        <v>815608</v>
      </c>
      <c r="E8" s="5" t="n">
        <v>755579</v>
      </c>
    </row>
    <row r="9" spans="1:5">
      <c r="A9" s="4" t="s">
        <v>113</v>
      </c>
      <c r="D9" s="5" t="n">
        <v>36278</v>
      </c>
    </row>
    <row r="10" spans="1:5">
      <c r="A10" s="4" t="s">
        <v>112</v>
      </c>
      <c r="B10" s="5" t="n">
        <v>28918</v>
      </c>
      <c r="C10" s="5" t="n">
        <v>5584</v>
      </c>
      <c r="D10" s="5" t="n">
        <v>35088</v>
      </c>
      <c r="E10" s="5" t="n">
        <v>11366</v>
      </c>
    </row>
    <row r="11" spans="1:5">
      <c r="A11" s="4" t="s">
        <v>338</v>
      </c>
    </row>
    <row r="12" spans="1:5">
      <c r="A12" s="3" t="s">
        <v>244</v>
      </c>
    </row>
    <row r="13" spans="1:5">
      <c r="A13" s="4" t="s">
        <v>442</v>
      </c>
      <c r="B13" s="5" t="n">
        <v>2437655</v>
      </c>
      <c r="C13" s="5" t="n">
        <v>2241566</v>
      </c>
      <c r="D13" s="5" t="n">
        <v>4389401</v>
      </c>
      <c r="E13" s="5" t="n">
        <v>3982060</v>
      </c>
    </row>
    <row r="14" spans="1:5">
      <c r="A14" s="4" t="s">
        <v>439</v>
      </c>
    </row>
    <row r="15" spans="1:5">
      <c r="A15" s="3" t="s">
        <v>244</v>
      </c>
    </row>
    <row r="16" spans="1:5">
      <c r="A16" s="4" t="s">
        <v>442</v>
      </c>
      <c r="B16" s="5" t="n">
        <v>536441</v>
      </c>
      <c r="C16" s="5" t="n">
        <v>462473</v>
      </c>
      <c r="D16" s="5" t="n">
        <v>859807</v>
      </c>
      <c r="E16" s="5" t="n">
        <v>827093</v>
      </c>
    </row>
    <row r="17" spans="1:5">
      <c r="A17" s="4" t="s">
        <v>335</v>
      </c>
    </row>
    <row r="18" spans="1:5">
      <c r="A18" s="3" t="s">
        <v>244</v>
      </c>
    </row>
    <row r="19" spans="1:5">
      <c r="A19" s="4" t="s">
        <v>442</v>
      </c>
      <c r="B19" s="5" t="n">
        <v>761094</v>
      </c>
      <c r="C19" s="5" t="n">
        <v>514198</v>
      </c>
      <c r="D19" s="5" t="n">
        <v>1245548</v>
      </c>
      <c r="E19" s="5" t="n">
        <v>981830</v>
      </c>
    </row>
    <row r="20" spans="1:5">
      <c r="A20" s="4" t="s">
        <v>444</v>
      </c>
    </row>
    <row r="21" spans="1:5">
      <c r="A21" s="3" t="s">
        <v>244</v>
      </c>
    </row>
    <row r="22" spans="1:5">
      <c r="A22" s="4" t="s">
        <v>442</v>
      </c>
      <c r="B22" s="5" t="n">
        <v>2439675</v>
      </c>
      <c r="C22" s="5" t="n">
        <v>2251526</v>
      </c>
      <c r="D22" s="5" t="n">
        <v>4393762</v>
      </c>
      <c r="E22" s="5" t="n">
        <v>4000713</v>
      </c>
    </row>
    <row r="23" spans="1:5">
      <c r="A23" s="4" t="s">
        <v>436</v>
      </c>
      <c r="B23" s="5" t="n">
        <v>532687</v>
      </c>
      <c r="C23" s="5" t="n">
        <v>499347</v>
      </c>
      <c r="D23" s="5" t="n">
        <v>837911</v>
      </c>
      <c r="E23" s="5" t="n">
        <v>751953</v>
      </c>
    </row>
    <row r="24" spans="1:5">
      <c r="A24" s="4" t="s">
        <v>44</v>
      </c>
      <c r="B24" s="5" t="n">
        <v>532687</v>
      </c>
      <c r="C24" s="5" t="n">
        <v>499347</v>
      </c>
      <c r="D24" s="5" t="n">
        <v>837911</v>
      </c>
      <c r="E24" s="5" t="n">
        <v>751953</v>
      </c>
    </row>
    <row r="25" spans="1:5">
      <c r="A25" s="4" t="s">
        <v>445</v>
      </c>
    </row>
    <row r="26" spans="1:5">
      <c r="A26" s="3" t="s">
        <v>244</v>
      </c>
    </row>
    <row r="27" spans="1:5">
      <c r="A27" s="4" t="s">
        <v>442</v>
      </c>
      <c r="B27" s="5" t="n">
        <v>1400778</v>
      </c>
      <c r="C27" s="5" t="n">
        <v>1226429</v>
      </c>
      <c r="D27" s="5" t="n">
        <v>2419982</v>
      </c>
      <c r="E27" s="5" t="n">
        <v>2204679</v>
      </c>
    </row>
    <row r="28" spans="1:5">
      <c r="A28" s="4" t="s">
        <v>436</v>
      </c>
      <c r="B28" s="5" t="n">
        <v>76064</v>
      </c>
      <c r="C28" s="5" t="n">
        <v>103157</v>
      </c>
      <c r="D28" s="5" t="n">
        <v>131978</v>
      </c>
      <c r="E28" s="5" t="n">
        <v>163030</v>
      </c>
    </row>
    <row r="29" spans="1:5">
      <c r="A29" s="4" t="s">
        <v>44</v>
      </c>
      <c r="B29" s="5" t="n">
        <v>76064</v>
      </c>
      <c r="C29" s="5" t="n">
        <v>103157</v>
      </c>
      <c r="D29" s="5" t="n">
        <v>131978</v>
      </c>
      <c r="E29" s="5" t="n">
        <v>163030</v>
      </c>
    </row>
    <row r="30" spans="1:5">
      <c r="A30" s="4" t="s">
        <v>446</v>
      </c>
    </row>
    <row r="31" spans="1:5">
      <c r="A31" s="3" t="s">
        <v>244</v>
      </c>
    </row>
    <row r="32" spans="1:5">
      <c r="A32" s="4" t="s">
        <v>442</v>
      </c>
      <c r="B32" s="5" t="n">
        <v>768325</v>
      </c>
      <c r="C32" s="5" t="n">
        <v>520223</v>
      </c>
      <c r="D32" s="5" t="n">
        <v>1256579</v>
      </c>
      <c r="E32" s="5" t="n">
        <v>989811</v>
      </c>
    </row>
    <row r="33" spans="1:5">
      <c r="A33" s="4" t="s">
        <v>436</v>
      </c>
      <c r="B33" s="5" t="n">
        <v>62345</v>
      </c>
      <c r="C33" s="5" t="n">
        <v>70377</v>
      </c>
      <c r="D33" s="5" t="n">
        <v>119457</v>
      </c>
      <c r="E33" s="5" t="n">
        <v>123050</v>
      </c>
    </row>
    <row r="34" spans="1:5">
      <c r="A34" s="4" t="s">
        <v>44</v>
      </c>
      <c r="B34" s="5" t="n">
        <v>62345</v>
      </c>
      <c r="C34" s="5" t="n">
        <v>70377</v>
      </c>
      <c r="D34" s="5" t="n">
        <v>119457</v>
      </c>
      <c r="E34" s="5" t="n">
        <v>123050</v>
      </c>
    </row>
    <row r="35" spans="1:5">
      <c r="A35" s="4" t="s">
        <v>447</v>
      </c>
    </row>
    <row r="36" spans="1:5">
      <c r="A36" s="3" t="s">
        <v>244</v>
      </c>
    </row>
    <row r="37" spans="1:5">
      <c r="A37" s="4" t="s">
        <v>442</v>
      </c>
      <c r="B37" s="5" t="n">
        <v>-872961</v>
      </c>
      <c r="C37" s="5" t="n">
        <v>-778653</v>
      </c>
      <c r="D37" s="5" t="n">
        <v>-1573119</v>
      </c>
      <c r="E37" s="5" t="n">
        <v>-1401654</v>
      </c>
    </row>
    <row r="38" spans="1:5">
      <c r="A38" s="4" t="s">
        <v>440</v>
      </c>
    </row>
    <row r="39" spans="1:5">
      <c r="A39" s="3" t="s">
        <v>244</v>
      </c>
    </row>
    <row r="40" spans="1:5">
      <c r="A40" s="4" t="s">
        <v>442</v>
      </c>
      <c r="B40" s="5" t="n">
        <v>627</v>
      </c>
      <c r="C40" s="5" t="n">
        <v>1288</v>
      </c>
      <c r="D40" s="5" t="n">
        <v>2448</v>
      </c>
      <c r="E40" s="5" t="n">
        <v>2566</v>
      </c>
    </row>
    <row r="41" spans="1:5">
      <c r="A41" s="4" t="s">
        <v>448</v>
      </c>
    </row>
    <row r="42" spans="1:5">
      <c r="A42" s="3" t="s">
        <v>244</v>
      </c>
    </row>
    <row r="43" spans="1:5">
      <c r="A43" s="4" t="s">
        <v>442</v>
      </c>
      <c r="B43" s="5" t="n">
        <v>-873588</v>
      </c>
      <c r="C43" s="5" t="n">
        <v>-779941</v>
      </c>
      <c r="D43" s="5" t="n">
        <v>-1575567</v>
      </c>
      <c r="E43" s="5" t="n">
        <v>-1404220</v>
      </c>
    </row>
    <row r="44" spans="1:5">
      <c r="A44" s="4" t="s">
        <v>449</v>
      </c>
    </row>
    <row r="45" spans="1:5">
      <c r="A45" s="3" t="s">
        <v>244</v>
      </c>
    </row>
    <row r="46" spans="1:5">
      <c r="A46" s="4" t="s">
        <v>442</v>
      </c>
      <c r="B46" s="5" t="n">
        <v>2020</v>
      </c>
      <c r="C46" s="5" t="n">
        <v>9960</v>
      </c>
      <c r="D46" s="5" t="n">
        <v>4361</v>
      </c>
      <c r="E46" s="5" t="n">
        <v>18653</v>
      </c>
    </row>
    <row r="47" spans="1:5">
      <c r="A47" s="4" t="s">
        <v>450</v>
      </c>
    </row>
    <row r="48" spans="1:5">
      <c r="A48" s="3" t="s">
        <v>244</v>
      </c>
    </row>
    <row r="49" spans="1:5">
      <c r="A49" s="4" t="s">
        <v>442</v>
      </c>
      <c r="B49" s="5" t="n">
        <v>864337</v>
      </c>
      <c r="C49" s="5" t="n">
        <v>763956</v>
      </c>
      <c r="D49" s="5" t="n">
        <v>1560175</v>
      </c>
      <c r="E49" s="5" t="n">
        <v>1377586</v>
      </c>
    </row>
    <row r="50" spans="1:5">
      <c r="A50" s="4" t="s">
        <v>451</v>
      </c>
    </row>
    <row r="51" spans="1:5">
      <c r="A51" s="3" t="s">
        <v>244</v>
      </c>
    </row>
    <row r="52" spans="1:5">
      <c r="A52" s="4" t="s">
        <v>442</v>
      </c>
      <c r="B52" s="5" t="n">
        <v>7231</v>
      </c>
      <c r="C52" s="5" t="n">
        <v>6025</v>
      </c>
      <c r="D52" s="5" t="n">
        <v>11031</v>
      </c>
      <c r="E52" s="5" t="n">
        <v>7981</v>
      </c>
    </row>
    <row r="53" spans="1:5">
      <c r="A53" s="4" t="s">
        <v>452</v>
      </c>
    </row>
    <row r="54" spans="1:5">
      <c r="A54" s="3" t="s">
        <v>244</v>
      </c>
    </row>
    <row r="55" spans="1:5">
      <c r="A55" s="4" t="s">
        <v>41</v>
      </c>
      <c r="B55" s="5" t="n">
        <v>-56729</v>
      </c>
      <c r="C55" s="5" t="n">
        <v>-40878</v>
      </c>
      <c r="D55" s="5" t="n">
        <v>-82424</v>
      </c>
      <c r="E55" s="5" t="n">
        <v>-66610</v>
      </c>
    </row>
    <row r="56" spans="1:5">
      <c r="A56" s="4" t="s">
        <v>443</v>
      </c>
      <c r="B56" s="5" t="n">
        <v>-105364</v>
      </c>
      <c r="C56" s="5" t="n">
        <v>-92789</v>
      </c>
      <c r="D56" s="5" t="n">
        <v>-191314</v>
      </c>
      <c r="E56" s="5" t="n">
        <v>-215844</v>
      </c>
    </row>
    <row r="57" spans="1:5">
      <c r="A57" s="4" t="s">
        <v>44</v>
      </c>
      <c r="B57" s="5" t="n">
        <v>-162093</v>
      </c>
      <c r="C57" s="7" t="n">
        <v>-133667</v>
      </c>
      <c r="D57" s="5" t="n">
        <v>-273738</v>
      </c>
      <c r="E57" s="7" t="n">
        <v>-282454</v>
      </c>
    </row>
    <row r="58" spans="1:5">
      <c r="A58" s="4" t="s">
        <v>267</v>
      </c>
    </row>
    <row r="59" spans="1:5">
      <c r="A59" s="3" t="s">
        <v>244</v>
      </c>
    </row>
    <row r="60" spans="1:5">
      <c r="A60" s="4" t="s">
        <v>44</v>
      </c>
      <c r="B60" s="5" t="n">
        <v>46600</v>
      </c>
    </row>
    <row r="61" spans="1:5">
      <c r="A61" s="4" t="s">
        <v>113</v>
      </c>
      <c r="B61" s="5" t="n">
        <v>36300</v>
      </c>
    </row>
    <row r="62" spans="1:5">
      <c r="A62" s="4" t="s">
        <v>112</v>
      </c>
      <c r="B62" s="5" t="n">
        <v>23000</v>
      </c>
    </row>
    <row r="63" spans="1:5">
      <c r="A63" s="4" t="s">
        <v>274</v>
      </c>
    </row>
    <row r="64" spans="1:5">
      <c r="A64" s="3" t="s">
        <v>244</v>
      </c>
    </row>
    <row r="65" spans="1:5">
      <c r="A65" s="4" t="s">
        <v>113</v>
      </c>
      <c r="B65" s="5" t="n">
        <v>14500</v>
      </c>
      <c r="D65" s="5" t="n">
        <v>14500</v>
      </c>
    </row>
    <row r="66" spans="1:5">
      <c r="A66" s="4" t="s">
        <v>112</v>
      </c>
      <c r="B66" s="5" t="n">
        <v>5700</v>
      </c>
      <c r="D66" s="5" t="n">
        <v>5700</v>
      </c>
    </row>
    <row r="67" spans="1:5">
      <c r="A67" s="4" t="s">
        <v>273</v>
      </c>
    </row>
    <row r="68" spans="1:5">
      <c r="A68" s="3" t="s">
        <v>244</v>
      </c>
    </row>
    <row r="69" spans="1:5">
      <c r="A69" s="4" t="s">
        <v>113</v>
      </c>
      <c r="B69" s="5" t="n">
        <v>21800</v>
      </c>
      <c r="D69" s="5" t="n">
        <v>21800</v>
      </c>
    </row>
    <row r="70" spans="1:5">
      <c r="A70" s="4" t="s">
        <v>112</v>
      </c>
      <c r="B70" s="5" t="n">
        <v>17200</v>
      </c>
      <c r="D70" s="5" t="n">
        <v>17200</v>
      </c>
    </row>
    <row r="71" spans="1:5">
      <c r="A71" s="4" t="s">
        <v>453</v>
      </c>
    </row>
    <row r="72" spans="1:5">
      <c r="A72" s="3" t="s">
        <v>244</v>
      </c>
    </row>
    <row r="73" spans="1:5">
      <c r="A73" s="4" t="s">
        <v>454</v>
      </c>
      <c r="B73" s="7" t="n">
        <v>26600</v>
      </c>
      <c r="D73" s="7" t="n">
        <v>31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30</v>
      </c>
    </row>
    <row r="2" spans="1:2">
      <c r="A2" s="4" t="s">
        <v>456</v>
      </c>
    </row>
    <row r="3" spans="1:2">
      <c r="A3" s="3" t="s">
        <v>457</v>
      </c>
    </row>
    <row r="4" spans="1:2">
      <c r="A4" s="4" t="s">
        <v>458</v>
      </c>
      <c r="B4" s="7" t="n">
        <v>49638</v>
      </c>
    </row>
    <row r="5" spans="1:2">
      <c r="A5" s="4" t="s">
        <v>459</v>
      </c>
    </row>
    <row r="6" spans="1:2">
      <c r="A6" s="3" t="s">
        <v>460</v>
      </c>
    </row>
    <row r="7" spans="1:2">
      <c r="A7" s="4" t="s">
        <v>461</v>
      </c>
      <c r="B7" s="5" t="n">
        <v>28700</v>
      </c>
    </row>
    <row r="8" spans="1:2">
      <c r="A8" s="3" t="s">
        <v>462</v>
      </c>
    </row>
    <row r="9" spans="1:2">
      <c r="A9" s="4" t="s">
        <v>463</v>
      </c>
      <c r="B9" s="5" t="n">
        <v>64001</v>
      </c>
    </row>
    <row r="10" spans="1:2">
      <c r="A10" s="4" t="s">
        <v>464</v>
      </c>
    </row>
    <row r="11" spans="1:2">
      <c r="A11" s="3" t="s">
        <v>460</v>
      </c>
    </row>
    <row r="12" spans="1:2">
      <c r="A12" s="4" t="s">
        <v>461</v>
      </c>
      <c r="B12" s="5" t="n">
        <v>24862</v>
      </c>
    </row>
    <row r="13" spans="1:2">
      <c r="A13" s="4" t="s">
        <v>465</v>
      </c>
    </row>
    <row r="14" spans="1:2">
      <c r="A14" s="3" t="s">
        <v>460</v>
      </c>
    </row>
    <row r="15" spans="1:2">
      <c r="A15" s="4" t="s">
        <v>461</v>
      </c>
      <c r="B15" s="5" t="n">
        <v>53562</v>
      </c>
    </row>
    <row r="16" spans="1:2">
      <c r="A16" s="3" t="s">
        <v>462</v>
      </c>
    </row>
    <row r="17" spans="1:2">
      <c r="A17" s="4" t="s">
        <v>463</v>
      </c>
      <c r="B17" s="5" t="n">
        <v>64001</v>
      </c>
    </row>
    <row r="18" spans="1:2">
      <c r="A18" s="4" t="s">
        <v>267</v>
      </c>
    </row>
    <row r="19" spans="1:2">
      <c r="A19" s="3" t="s">
        <v>460</v>
      </c>
    </row>
    <row r="20" spans="1:2">
      <c r="A20" s="4" t="s">
        <v>461</v>
      </c>
      <c r="B20" s="5" t="n">
        <v>23830</v>
      </c>
    </row>
    <row r="21" spans="1:2">
      <c r="A21" s="3" t="s">
        <v>462</v>
      </c>
    </row>
    <row r="22" spans="1:2">
      <c r="A22" s="4" t="s">
        <v>463</v>
      </c>
      <c r="B22" s="7" t="n">
        <v>23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3</v>
      </c>
      <c r="C2" s="2" t="s">
        <v>24</v>
      </c>
    </row>
    <row r="3" spans="1:3">
      <c r="A3" s="3" t="s">
        <v>108</v>
      </c>
    </row>
    <row r="4" spans="1:3">
      <c r="A4" s="4" t="s">
        <v>50</v>
      </c>
      <c r="B4" s="7" t="n">
        <v>558263</v>
      </c>
      <c r="C4" s="7" t="n">
        <v>542940</v>
      </c>
    </row>
    <row r="5" spans="1:3">
      <c r="A5" s="3" t="s">
        <v>109</v>
      </c>
    </row>
    <row r="6" spans="1:3">
      <c r="A6" s="4" t="s">
        <v>110</v>
      </c>
      <c r="B6" s="5" t="n">
        <v>41540</v>
      </c>
      <c r="C6" s="5" t="n">
        <v>0</v>
      </c>
    </row>
    <row r="7" spans="1:3">
      <c r="A7" s="4" t="s">
        <v>111</v>
      </c>
      <c r="B7" s="5" t="n">
        <v>94965</v>
      </c>
      <c r="C7" s="5" t="n">
        <v>86724</v>
      </c>
    </row>
    <row r="8" spans="1:3">
      <c r="A8" s="4" t="s">
        <v>112</v>
      </c>
      <c r="B8" s="5" t="n">
        <v>35088</v>
      </c>
      <c r="C8" s="5" t="n">
        <v>11366</v>
      </c>
    </row>
    <row r="9" spans="1:3">
      <c r="A9" s="4" t="s">
        <v>113</v>
      </c>
      <c r="B9" s="5" t="n">
        <v>36278</v>
      </c>
    </row>
    <row r="10" spans="1:3">
      <c r="A10" s="4" t="s">
        <v>114</v>
      </c>
      <c r="B10" s="5" t="n">
        <v>35866</v>
      </c>
      <c r="C10" s="5" t="n">
        <v>31948</v>
      </c>
    </row>
    <row r="11" spans="1:3">
      <c r="A11" s="4" t="s">
        <v>115</v>
      </c>
      <c r="B11" s="5" t="n">
        <v>2940</v>
      </c>
      <c r="C11" s="5" t="n">
        <v>25691</v>
      </c>
    </row>
    <row r="12" spans="1:3">
      <c r="A12" s="4" t="s">
        <v>116</v>
      </c>
      <c r="B12" s="5" t="n">
        <v>12828</v>
      </c>
      <c r="C12" s="5" t="n">
        <v>1422</v>
      </c>
    </row>
    <row r="13" spans="1:3">
      <c r="A13" s="4" t="s">
        <v>117</v>
      </c>
      <c r="B13" s="5" t="n">
        <v>1629</v>
      </c>
      <c r="C13" s="5" t="n">
        <v>20536</v>
      </c>
    </row>
    <row r="14" spans="1:3">
      <c r="A14" s="4" t="s">
        <v>118</v>
      </c>
      <c r="B14" s="5" t="n">
        <v>10554</v>
      </c>
      <c r="C14" s="5" t="n">
        <v>9948</v>
      </c>
    </row>
    <row r="15" spans="1:3">
      <c r="A15" s="4" t="s">
        <v>119</v>
      </c>
      <c r="B15" s="5" t="n">
        <v>-7422</v>
      </c>
      <c r="C15" s="5" t="n">
        <v>961</v>
      </c>
    </row>
    <row r="16" spans="1:3">
      <c r="A16" s="4" t="s">
        <v>120</v>
      </c>
      <c r="B16" s="5" t="n">
        <v>-7598</v>
      </c>
      <c r="C16" s="5" t="n">
        <v>1833</v>
      </c>
    </row>
    <row r="17" spans="1:3">
      <c r="A17" s="4" t="s">
        <v>121</v>
      </c>
      <c r="B17" s="5" t="n">
        <v>-239495</v>
      </c>
      <c r="C17" s="5" t="n">
        <v>-211572</v>
      </c>
    </row>
    <row r="18" spans="1:3">
      <c r="A18" s="4" t="s">
        <v>122</v>
      </c>
      <c r="B18" s="5" t="n">
        <v>-6059</v>
      </c>
      <c r="C18" s="5" t="n">
        <v>-6716</v>
      </c>
    </row>
    <row r="19" spans="1:3">
      <c r="A19" s="4" t="s">
        <v>123</v>
      </c>
      <c r="B19" s="5" t="n">
        <v>-8904</v>
      </c>
      <c r="C19" s="5" t="n">
        <v>-4155</v>
      </c>
    </row>
    <row r="20" spans="1:3">
      <c r="A20" s="4" t="s">
        <v>120</v>
      </c>
      <c r="B20" s="5" t="n">
        <v>25660</v>
      </c>
      <c r="C20" s="5" t="n">
        <v>-943</v>
      </c>
    </row>
    <row r="21" spans="1:3">
      <c r="A21" s="4" t="s">
        <v>124</v>
      </c>
      <c r="B21" s="5" t="n">
        <v>586133</v>
      </c>
      <c r="C21" s="5" t="n">
        <v>509983</v>
      </c>
    </row>
    <row r="22" spans="1:3">
      <c r="A22" s="3" t="s">
        <v>125</v>
      </c>
    </row>
    <row r="23" spans="1:3">
      <c r="A23" s="4" t="s">
        <v>126</v>
      </c>
      <c r="B23" s="5" t="n">
        <v>-83635</v>
      </c>
      <c r="C23" s="5" t="n">
        <v>-114081</v>
      </c>
    </row>
    <row r="24" spans="1:3">
      <c r="A24" s="4" t="s">
        <v>127</v>
      </c>
      <c r="B24" s="5" t="n">
        <v>-8806282</v>
      </c>
    </row>
    <row r="25" spans="1:3">
      <c r="A25" s="4" t="s">
        <v>128</v>
      </c>
      <c r="B25" s="5" t="n">
        <v>37131</v>
      </c>
      <c r="C25" s="5" t="n">
        <v>2039</v>
      </c>
    </row>
    <row r="26" spans="1:3">
      <c r="A26" s="4" t="s">
        <v>129</v>
      </c>
      <c r="B26" s="5" t="n">
        <v>-11444</v>
      </c>
      <c r="C26" s="5" t="n">
        <v>-36950</v>
      </c>
    </row>
    <row r="27" spans="1:3">
      <c r="A27" s="4" t="s">
        <v>130</v>
      </c>
      <c r="B27" s="5" t="n">
        <v>-8864230</v>
      </c>
      <c r="C27" s="5" t="n">
        <v>-148992</v>
      </c>
    </row>
    <row r="28" spans="1:3">
      <c r="A28" s="3" t="s">
        <v>131</v>
      </c>
    </row>
    <row r="29" spans="1:3">
      <c r="A29" s="4" t="s">
        <v>132</v>
      </c>
      <c r="B29" s="5" t="n">
        <v>-228785</v>
      </c>
      <c r="C29" s="5" t="n">
        <v>15318</v>
      </c>
    </row>
    <row r="30" spans="1:3">
      <c r="A30" s="4" t="s">
        <v>133</v>
      </c>
      <c r="B30" s="5" t="n">
        <v>7984375</v>
      </c>
    </row>
    <row r="31" spans="1:3">
      <c r="A31" s="4" t="s">
        <v>134</v>
      </c>
      <c r="B31" s="5" t="n">
        <v>-176</v>
      </c>
      <c r="C31" s="5" t="n">
        <v>-84</v>
      </c>
    </row>
    <row r="32" spans="1:3">
      <c r="A32" s="4" t="s">
        <v>135</v>
      </c>
      <c r="B32" s="5" t="n">
        <v>-45454</v>
      </c>
      <c r="C32" s="5" t="n">
        <v>-61433</v>
      </c>
    </row>
    <row r="33" spans="1:3">
      <c r="A33" s="4" t="s">
        <v>136</v>
      </c>
      <c r="B33" s="5" t="n">
        <v>-158934</v>
      </c>
      <c r="C33" s="5" t="n">
        <v>-155721</v>
      </c>
    </row>
    <row r="34" spans="1:3">
      <c r="A34" s="4" t="s">
        <v>137</v>
      </c>
      <c r="B34" s="5" t="n">
        <v>79157</v>
      </c>
      <c r="C34" s="5" t="n">
        <v>43708</v>
      </c>
    </row>
    <row r="35" spans="1:3">
      <c r="A35" s="4" t="s">
        <v>120</v>
      </c>
      <c r="B35" s="5" t="n">
        <v>-26420</v>
      </c>
      <c r="C35" s="5" t="n">
        <v>-12645</v>
      </c>
    </row>
    <row r="36" spans="1:3">
      <c r="A36" s="4" t="s">
        <v>138</v>
      </c>
      <c r="B36" s="5" t="n">
        <v>7603763</v>
      </c>
      <c r="C36" s="5" t="n">
        <v>-170857</v>
      </c>
    </row>
    <row r="37" spans="1:3">
      <c r="A37" s="4" t="s">
        <v>139</v>
      </c>
      <c r="B37" s="5" t="n">
        <v>-5410</v>
      </c>
      <c r="C37" s="5" t="n">
        <v>6778</v>
      </c>
    </row>
    <row r="38" spans="1:3">
      <c r="A38" s="4" t="s">
        <v>140</v>
      </c>
      <c r="B38" s="5" t="n">
        <v>-679744</v>
      </c>
      <c r="C38" s="5" t="n">
        <v>196912</v>
      </c>
    </row>
    <row r="39" spans="1:3">
      <c r="A39" s="4" t="s">
        <v>141</v>
      </c>
      <c r="B39" s="5" t="n">
        <v>889793</v>
      </c>
      <c r="C39" s="5" t="n">
        <v>205744</v>
      </c>
    </row>
    <row r="40" spans="1:3">
      <c r="A40" s="4" t="s">
        <v>142</v>
      </c>
      <c r="B40" s="5" t="n">
        <v>210049</v>
      </c>
      <c r="C40" s="5" t="n">
        <v>402656</v>
      </c>
    </row>
    <row r="41" spans="1:3">
      <c r="A41" s="4" t="s">
        <v>143</v>
      </c>
      <c r="B41" s="5" t="n">
        <v>121115</v>
      </c>
      <c r="C41" s="5" t="n">
        <v>73636</v>
      </c>
    </row>
    <row r="42" spans="1:3">
      <c r="A42" s="4" t="s">
        <v>144</v>
      </c>
      <c r="B42" s="7" t="n">
        <v>31816</v>
      </c>
      <c r="C42" s="7" t="n">
        <v>665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5"/>
    <col customWidth="1" max="6" min="6" width="15"/>
    <col customWidth="1" max="7" min="7" width="15"/>
    <col customWidth="1" max="8" min="8" width="15"/>
    <col customWidth="1" max="9" min="9" width="15"/>
  </cols>
  <sheetData>
    <row r="1" spans="1:9">
      <c r="A1" s="1" t="s">
        <v>466</v>
      </c>
      <c r="B1" s="2" t="s">
        <v>255</v>
      </c>
      <c r="C1" s="2" t="s">
        <v>256</v>
      </c>
      <c r="D1" s="2" t="s">
        <v>467</v>
      </c>
      <c r="E1" s="2" t="s">
        <v>23</v>
      </c>
      <c r="F1" s="2" t="s">
        <v>468</v>
      </c>
      <c r="G1" s="2" t="s">
        <v>469</v>
      </c>
      <c r="H1" s="2" t="s">
        <v>24</v>
      </c>
      <c r="I1" s="2" t="s">
        <v>470</v>
      </c>
    </row>
    <row r="2" spans="1:9">
      <c r="A2" s="4" t="s">
        <v>471</v>
      </c>
    </row>
    <row r="3" spans="1:9">
      <c r="A3" s="3" t="s">
        <v>472</v>
      </c>
    </row>
    <row r="4" spans="1:9">
      <c r="A4" s="4" t="s">
        <v>473</v>
      </c>
      <c r="C4" s="7" t="n">
        <v>87600000</v>
      </c>
    </row>
    <row r="5" spans="1:9">
      <c r="A5" s="4" t="s">
        <v>474</v>
      </c>
    </row>
    <row r="6" spans="1:9">
      <c r="A6" s="3" t="s">
        <v>472</v>
      </c>
    </row>
    <row r="7" spans="1:9">
      <c r="A7" s="4" t="s">
        <v>475</v>
      </c>
      <c r="I7" s="7" t="n">
        <v>7300000000</v>
      </c>
    </row>
    <row r="8" spans="1:9">
      <c r="A8" s="4" t="s">
        <v>476</v>
      </c>
    </row>
    <row r="9" spans="1:9">
      <c r="A9" s="3" t="s">
        <v>472</v>
      </c>
    </row>
    <row r="10" spans="1:9">
      <c r="A10" s="4" t="s">
        <v>477</v>
      </c>
      <c r="F10" s="7" t="n">
        <v>1478000000</v>
      </c>
    </row>
    <row r="11" spans="1:9">
      <c r="A11" s="4" t="s">
        <v>478</v>
      </c>
    </row>
    <row r="12" spans="1:9">
      <c r="A12" s="3" t="s">
        <v>472</v>
      </c>
    </row>
    <row r="13" spans="1:9">
      <c r="A13" s="4" t="s">
        <v>477</v>
      </c>
      <c r="G13" s="7" t="n">
        <v>6000000000</v>
      </c>
    </row>
    <row r="14" spans="1:9">
      <c r="A14" s="4" t="s">
        <v>479</v>
      </c>
    </row>
    <row r="15" spans="1:9">
      <c r="A15" s="3" t="s">
        <v>472</v>
      </c>
    </row>
    <row r="16" spans="1:9">
      <c r="A16" s="4" t="s">
        <v>480</v>
      </c>
      <c r="E16" s="7" t="n">
        <v>9448274000</v>
      </c>
      <c r="H16" s="7" t="n">
        <v>1906672000</v>
      </c>
    </row>
    <row r="17" spans="1:9">
      <c r="A17" s="4" t="s">
        <v>481</v>
      </c>
    </row>
    <row r="18" spans="1:9">
      <c r="A18" s="3" t="s">
        <v>472</v>
      </c>
    </row>
    <row r="19" spans="1:9">
      <c r="A19" s="4" t="s">
        <v>480</v>
      </c>
      <c r="E19" s="5" t="n">
        <v>9660353000</v>
      </c>
      <c r="H19" s="5" t="n">
        <v>2021174000</v>
      </c>
    </row>
    <row r="20" spans="1:9">
      <c r="A20" s="4" t="s">
        <v>482</v>
      </c>
    </row>
    <row r="21" spans="1:9">
      <c r="A21" s="3" t="s">
        <v>472</v>
      </c>
    </row>
    <row r="22" spans="1:9">
      <c r="A22" s="4" t="s">
        <v>480</v>
      </c>
      <c r="E22" s="5" t="n">
        <v>2004111000</v>
      </c>
      <c r="H22" s="5" t="n">
        <v>4724000</v>
      </c>
    </row>
    <row r="23" spans="1:9">
      <c r="A23" s="4" t="s">
        <v>483</v>
      </c>
    </row>
    <row r="24" spans="1:9">
      <c r="A24" s="3" t="s">
        <v>472</v>
      </c>
    </row>
    <row r="25" spans="1:9">
      <c r="A25" s="4" t="s">
        <v>480</v>
      </c>
      <c r="E25" s="5" t="n">
        <v>1863095000</v>
      </c>
      <c r="H25" s="7" t="n">
        <v>4451000</v>
      </c>
    </row>
    <row r="26" spans="1:9">
      <c r="A26" s="4" t="s">
        <v>484</v>
      </c>
    </row>
    <row r="27" spans="1:9">
      <c r="A27" s="3" t="s">
        <v>472</v>
      </c>
    </row>
    <row r="28" spans="1:9">
      <c r="A28" s="4" t="s">
        <v>475</v>
      </c>
      <c r="I28" s="7" t="n">
        <v>2000000000</v>
      </c>
    </row>
    <row r="29" spans="1:9">
      <c r="A29" s="4" t="s">
        <v>485</v>
      </c>
      <c r="B29" s="7" t="n">
        <v>2000000000</v>
      </c>
    </row>
    <row r="30" spans="1:9">
      <c r="A30" s="4" t="s">
        <v>486</v>
      </c>
      <c r="B30" s="4" t="s">
        <v>487</v>
      </c>
    </row>
    <row r="31" spans="1:9">
      <c r="A31" s="4" t="s">
        <v>488</v>
      </c>
    </row>
    <row r="32" spans="1:9">
      <c r="A32" s="3" t="s">
        <v>472</v>
      </c>
    </row>
    <row r="33" spans="1:9">
      <c r="A33" s="4" t="s">
        <v>475</v>
      </c>
      <c r="E33" s="5" t="n">
        <v>500000000</v>
      </c>
    </row>
    <row r="34" spans="1:9">
      <c r="A34" s="4" t="s">
        <v>485</v>
      </c>
      <c r="E34" s="5" t="n">
        <v>0</v>
      </c>
    </row>
    <row r="35" spans="1:9">
      <c r="A35" s="4" t="s">
        <v>486</v>
      </c>
      <c r="D35" s="4" t="s">
        <v>487</v>
      </c>
    </row>
    <row r="36" spans="1:9">
      <c r="A36" s="4" t="s">
        <v>489</v>
      </c>
    </row>
    <row r="37" spans="1:9">
      <c r="A37" s="3" t="s">
        <v>472</v>
      </c>
    </row>
    <row r="38" spans="1:9">
      <c r="A38" s="4" t="s">
        <v>490</v>
      </c>
      <c r="E38" s="7" t="n">
        <v>1000000</v>
      </c>
    </row>
    <row r="39" spans="1:9">
      <c r="A39" s="4" t="s">
        <v>491</v>
      </c>
    </row>
    <row r="40" spans="1:9">
      <c r="A40" s="3" t="s">
        <v>472</v>
      </c>
    </row>
    <row r="41" spans="1:9">
      <c r="A41" s="4" t="s">
        <v>492</v>
      </c>
      <c r="B41" s="4" t="s">
        <v>493</v>
      </c>
    </row>
    <row r="42" spans="1:9">
      <c r="A42" s="4" t="s">
        <v>494</v>
      </c>
      <c r="E42" s="4" t="s">
        <v>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6</v>
      </c>
      <c r="B1" s="2" t="s">
        <v>468</v>
      </c>
      <c r="C1" s="2" t="s">
        <v>469</v>
      </c>
    </row>
    <row r="2" spans="1:3">
      <c r="A2" s="4" t="s">
        <v>497</v>
      </c>
    </row>
    <row r="3" spans="1:3">
      <c r="A3" s="3" t="s">
        <v>498</v>
      </c>
    </row>
    <row r="4" spans="1:3">
      <c r="A4" s="4" t="s">
        <v>499</v>
      </c>
      <c r="B4" s="7" t="n">
        <v>1478105</v>
      </c>
    </row>
    <row r="5" spans="1:3">
      <c r="A5" s="4" t="s">
        <v>500</v>
      </c>
    </row>
    <row r="6" spans="1:3">
      <c r="A6" s="3" t="s">
        <v>498</v>
      </c>
    </row>
    <row r="7" spans="1:3">
      <c r="A7" s="4" t="s">
        <v>499</v>
      </c>
      <c r="B7" s="7" t="n">
        <v>277176</v>
      </c>
    </row>
    <row r="8" spans="1:3">
      <c r="A8" s="4" t="s">
        <v>501</v>
      </c>
      <c r="B8" s="4" t="s">
        <v>502</v>
      </c>
    </row>
    <row r="9" spans="1:3">
      <c r="A9" s="4" t="s">
        <v>503</v>
      </c>
    </row>
    <row r="10" spans="1:3">
      <c r="A10" s="3" t="s">
        <v>498</v>
      </c>
    </row>
    <row r="11" spans="1:3">
      <c r="A11" s="4" t="s">
        <v>499</v>
      </c>
      <c r="B11" s="7" t="n">
        <v>385909</v>
      </c>
    </row>
    <row r="12" spans="1:3">
      <c r="A12" s="4" t="s">
        <v>501</v>
      </c>
      <c r="B12" s="4" t="s">
        <v>504</v>
      </c>
    </row>
    <row r="13" spans="1:3">
      <c r="A13" s="4" t="s">
        <v>505</v>
      </c>
    </row>
    <row r="14" spans="1:3">
      <c r="A14" s="3" t="s">
        <v>498</v>
      </c>
    </row>
    <row r="15" spans="1:3">
      <c r="A15" s="4" t="s">
        <v>499</v>
      </c>
      <c r="B15" s="7" t="n">
        <v>235324</v>
      </c>
    </row>
    <row r="16" spans="1:3">
      <c r="A16" s="4" t="s">
        <v>501</v>
      </c>
      <c r="B16" s="4" t="s">
        <v>506</v>
      </c>
    </row>
    <row r="17" spans="1:3">
      <c r="A17" s="4" t="s">
        <v>507</v>
      </c>
    </row>
    <row r="18" spans="1:3">
      <c r="A18" s="3" t="s">
        <v>498</v>
      </c>
    </row>
    <row r="19" spans="1:3">
      <c r="A19" s="4" t="s">
        <v>499</v>
      </c>
      <c r="B19" s="7" t="n">
        <v>331342</v>
      </c>
    </row>
    <row r="20" spans="1:3">
      <c r="A20" s="4" t="s">
        <v>501</v>
      </c>
      <c r="B20" s="4" t="s">
        <v>508</v>
      </c>
    </row>
    <row r="21" spans="1:3">
      <c r="A21" s="4" t="s">
        <v>509</v>
      </c>
    </row>
    <row r="22" spans="1:3">
      <c r="A22" s="3" t="s">
        <v>498</v>
      </c>
    </row>
    <row r="23" spans="1:3">
      <c r="A23" s="4" t="s">
        <v>499</v>
      </c>
      <c r="B23" s="7" t="n">
        <v>248354</v>
      </c>
    </row>
    <row r="24" spans="1:3">
      <c r="A24" s="4" t="s">
        <v>501</v>
      </c>
      <c r="B24" s="4" t="s">
        <v>510</v>
      </c>
    </row>
    <row r="25" spans="1:3">
      <c r="A25" s="4" t="s">
        <v>511</v>
      </c>
    </row>
    <row r="26" spans="1:3">
      <c r="A26" s="3" t="s">
        <v>498</v>
      </c>
    </row>
    <row r="27" spans="1:3">
      <c r="A27" s="4" t="s">
        <v>499</v>
      </c>
      <c r="C27" s="7" t="n">
        <v>6000000</v>
      </c>
    </row>
    <row r="28" spans="1:3">
      <c r="A28" s="4" t="s">
        <v>512</v>
      </c>
    </row>
    <row r="29" spans="1:3">
      <c r="A29" s="3" t="s">
        <v>498</v>
      </c>
    </row>
    <row r="30" spans="1:3">
      <c r="A30" s="4" t="s">
        <v>499</v>
      </c>
      <c r="C30" s="7" t="n">
        <v>1500000</v>
      </c>
    </row>
    <row r="31" spans="1:3">
      <c r="A31" s="4" t="s">
        <v>501</v>
      </c>
      <c r="C31" s="4" t="s">
        <v>513</v>
      </c>
    </row>
    <row r="32" spans="1:3">
      <c r="A32" s="4" t="s">
        <v>514</v>
      </c>
    </row>
    <row r="33" spans="1:3">
      <c r="A33" s="3" t="s">
        <v>498</v>
      </c>
    </row>
    <row r="34" spans="1:3">
      <c r="A34" s="4" t="s">
        <v>499</v>
      </c>
      <c r="C34" s="7" t="n">
        <v>1250000</v>
      </c>
    </row>
    <row r="35" spans="1:3">
      <c r="A35" s="4" t="s">
        <v>501</v>
      </c>
      <c r="C35" s="4" t="s">
        <v>515</v>
      </c>
    </row>
    <row r="36" spans="1:3">
      <c r="A36" s="4" t="s">
        <v>516</v>
      </c>
    </row>
    <row r="37" spans="1:3">
      <c r="A37" s="3" t="s">
        <v>498</v>
      </c>
    </row>
    <row r="38" spans="1:3">
      <c r="A38" s="4" t="s">
        <v>499</v>
      </c>
      <c r="C38" s="7" t="n">
        <v>500000</v>
      </c>
    </row>
    <row r="39" spans="1:3">
      <c r="A39" s="4" t="s">
        <v>501</v>
      </c>
      <c r="C39" s="4" t="s">
        <v>517</v>
      </c>
    </row>
    <row r="40" spans="1:3">
      <c r="A40" s="4" t="s">
        <v>518</v>
      </c>
    </row>
    <row r="41" spans="1:3">
      <c r="A41" s="3" t="s">
        <v>498</v>
      </c>
    </row>
    <row r="42" spans="1:3">
      <c r="A42" s="4" t="s">
        <v>499</v>
      </c>
      <c r="C42" s="7" t="n">
        <v>1500000</v>
      </c>
    </row>
    <row r="43" spans="1:3">
      <c r="A43" s="4" t="s">
        <v>501</v>
      </c>
      <c r="C43" s="4" t="s">
        <v>519</v>
      </c>
    </row>
    <row r="44" spans="1:3">
      <c r="A44" s="4" t="s">
        <v>520</v>
      </c>
    </row>
    <row r="45" spans="1:3">
      <c r="A45" s="3" t="s">
        <v>498</v>
      </c>
    </row>
    <row r="46" spans="1:3">
      <c r="A46" s="4" t="s">
        <v>499</v>
      </c>
      <c r="C46" s="7" t="n">
        <v>1250000</v>
      </c>
    </row>
    <row r="47" spans="1:3">
      <c r="A47" s="4" t="s">
        <v>501</v>
      </c>
      <c r="C47" s="4" t="s">
        <v>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2</v>
      </c>
      <c r="B1" s="2" t="s">
        <v>23</v>
      </c>
      <c r="C1" s="2" t="s">
        <v>24</v>
      </c>
    </row>
    <row r="2" spans="1:3">
      <c r="A2" s="3" t="s">
        <v>523</v>
      </c>
    </row>
    <row r="3" spans="1:3">
      <c r="A3" s="4" t="s">
        <v>524</v>
      </c>
      <c r="B3" s="10" t="n">
        <v>212.1</v>
      </c>
      <c r="C3" s="10" t="n">
        <v>226.3</v>
      </c>
    </row>
    <row r="4" spans="1:3">
      <c r="A4" s="4" t="s">
        <v>525</v>
      </c>
      <c r="B4" s="10" t="n">
        <v>170.4</v>
      </c>
      <c r="C4" s="10" t="n">
        <v>1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3</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3</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3</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3</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04:09Z</dcterms:created>
  <dcterms:modified xmlns:dcterms="http://purl.org/dc/terms/" xmlns:xsi="http://www.w3.org/2001/XMLSchema-instance" xsi:type="dcterms:W3CDTF">2017-07-26T16:04:09Z</dcterms:modified>
</cp:coreProperties>
</file>